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usiness" sheetId="7" r:id="rId7"/>
    <s:sheet name="Recent Accounting Pronouncement" sheetId="8" r:id="rId8"/>
    <s:sheet name="Business Combinations" sheetId="9" r:id="rId9"/>
    <s:sheet name="Accounts Receivable, Net" sheetId="10" r:id="rId10"/>
    <s:sheet name="Inventory" sheetId="11" r:id="rId11"/>
    <s:sheet name="Goodwill and Intangible Assets" sheetId="12" r:id="rId12"/>
    <s:sheet name="Fair Value Measurements" sheetId="13" r:id="rId13"/>
    <s:sheet name="Derivative Instruments" sheetId="14" r:id="rId14"/>
    <s:sheet name="Common Stock Repurchases" sheetId="15" r:id="rId15"/>
    <s:sheet name="Accumulated Other Comprehensive" sheetId="16" r:id="rId16"/>
    <s:sheet name="Share-based Compensation" sheetId="17" r:id="rId17"/>
    <s:sheet name="Restructuring Charges" sheetId="18" r:id="rId18"/>
    <s:sheet name="Net Income Per Common Share" sheetId="19" r:id="rId19"/>
    <s:sheet name="Income Taxes" sheetId="20" r:id="rId20"/>
    <s:sheet name="Segment Information" sheetId="21" r:id="rId21"/>
    <s:sheet name="Guarantees, Commitments and Con" sheetId="22" r:id="rId22"/>
    <s:sheet name="Subsequent Events" sheetId="23" r:id="rId23"/>
    <s:sheet name="Business Combinations (Tables)" sheetId="24" r:id="rId24"/>
    <s:sheet name="Accounts Receivable, Net (Table" sheetId="25" r:id="rId25"/>
    <s:sheet name="Inventory (Tables)" sheetId="26" r:id="rId26"/>
    <s:sheet name="Goodwill and Intangible Assets " sheetId="27" r:id="rId27"/>
    <s:sheet name="Fair Value Measurements (Tables" sheetId="28" r:id="rId28"/>
    <s:sheet name="Accumulated Other Comprehensi29" sheetId="29" r:id="rId29"/>
    <s:sheet name="Share-based Compensation (Table" sheetId="30" r:id="rId30"/>
    <s:sheet name="Restructuring Charges (Tables)" sheetId="31" r:id="rId31"/>
    <s:sheet name="Net Income Per Common Share (Ta" sheetId="32" r:id="rId32"/>
    <s:sheet name="Income Taxes (Tables)" sheetId="33" r:id="rId33"/>
    <s:sheet name="Segment Information (Tables)" sheetId="34" r:id="rId34"/>
    <s:sheet name="Guarantees, Commitments and C35" sheetId="35" r:id="rId35"/>
    <s:sheet name="Business Combinations - Additio" sheetId="36" r:id="rId36"/>
    <s:sheet name="Summary of Estimated Fair Value" sheetId="37" r:id="rId37"/>
    <s:sheet name="Summary of Estimated Fair Val38" sheetId="38" r:id="rId38"/>
    <s:sheet name="Accounts Receivable, Net - Addi" sheetId="39" r:id="rId39"/>
    <s:sheet name="Percentage of Net Product and E" sheetId="40" r:id="rId40"/>
    <s:sheet name="Summary of Net Accounts Receiva" sheetId="41" r:id="rId41"/>
    <s:sheet name="Components of Inventory (Detail" sheetId="42" r:id="rId42"/>
    <s:sheet name="Goodwill and Intangible Asset43" sheetId="43" r:id="rId43"/>
    <s:sheet name="Intangible Assets (Detail)" sheetId="44" r:id="rId44"/>
    <s:sheet name="Intangible Assets (Parenthetica" sheetId="45" r:id="rId45"/>
    <s:sheet name="Estimated Future Amortization E" sheetId="46" r:id="rId46"/>
    <s:sheet name="Assets and Liabilities Carried " sheetId="47" r:id="rId47"/>
    <s:sheet name="Fair Value Measurements - Addit" sheetId="48" r:id="rId48"/>
    <s:sheet name="Derivative Instruments - Additi" sheetId="49" r:id="rId49"/>
    <s:sheet name="Common Stock Repurchases - Addi" sheetId="50" r:id="rId50"/>
    <s:sheet name="Changes in Accumulated Other Co" sheetId="51" r:id="rId51"/>
    <s:sheet name="Share-based Compensation Expens" sheetId="52" r:id="rId52"/>
    <s:sheet name="Share-based Compensation - Addi" sheetId="53" r:id="rId53"/>
    <s:sheet name="Fair Value of Option Granted Va" sheetId="54" r:id="rId54"/>
    <s:sheet name="Fair Value of TSR Performance-B" sheetId="55" r:id="rId55"/>
    <s:sheet name="Fair Value of TSR Performance56" sheetId="56" r:id="rId56"/>
    <s:sheet name="Restructuring Charges - Additio" sheetId="57" r:id="rId57"/>
    <s:sheet name="Summary of Charges Related to A" sheetId="58" r:id="rId58"/>
    <s:sheet name="Restructuring and Related Charg" sheetId="59" r:id="rId59"/>
    <s:sheet name="Computation of Basic and Dilute" sheetId="60" r:id="rId60"/>
    <s:sheet name="Provision for Income Taxes and " sheetId="61" r:id="rId61"/>
    <s:sheet name="Income Taxes - Additional Infor" sheetId="62" r:id="rId62"/>
    <s:sheet name="Segment Information - Additiona" sheetId="63" r:id="rId63"/>
    <s:sheet name="Reportable Segment Information " sheetId="64" r:id="rId64"/>
    <s:sheet name="Reportable Segment Informatio65" sheetId="65" r:id="rId65"/>
    <s:sheet name="Guarantees, Commitments and C66" sheetId="66" r:id="rId66"/>
    <s:sheet name="Product Warranty Liability (Det" sheetId="67" r:id="rId67"/>
    <s:sheet name="Subsequent Events - Additional " sheetId="68" r:id="rId68"/>
  </s:sheets>
  <s:definedNames/>
  <s:calcPr calcId="124519" calcMode="auto" fullCalcOnLoad="1"/>
</s:workbook>
</file>

<file path=xl/sharedStrings.xml><?xml version="1.0" encoding="utf-8"?>
<sst xmlns="http://schemas.openxmlformats.org/spreadsheetml/2006/main" uniqueCount="529">
  <si>
    <t>Document and Entity Information - shares</t>
  </si>
  <si>
    <t>3 Months Ended</t>
  </si>
  <si>
    <t>Oct. 31, 2015</t>
  </si>
  <si>
    <t>Nov. 30, 2015</t>
  </si>
  <si>
    <t>Document Type</t>
  </si>
  <si>
    <t>10-Q</t>
  </si>
  <si>
    <t>Amendment Flag</t>
  </si>
  <si>
    <t>false</t>
  </si>
  <si>
    <t>Document Period End Date</t>
  </si>
  <si>
    <t>Oct. 31,
		2015</t>
  </si>
  <si>
    <t>Document Fiscal Year Focus</t>
  </si>
  <si>
    <t>Document Fiscal Period Focus</t>
  </si>
  <si>
    <t>Q1</t>
  </si>
  <si>
    <t>Trading Symbol</t>
  </si>
  <si>
    <t>ALOG</t>
  </si>
  <si>
    <t>Entity Registrant Name</t>
  </si>
  <si>
    <t>ANALOGIC CORP</t>
  </si>
  <si>
    <t>Entity Central Index Key</t>
  </si>
  <si>
    <t>Current Fiscal Year End Date</t>
  </si>
  <si>
    <t>--07-31</t>
  </si>
  <si>
    <t>Entity Filer Category</t>
  </si>
  <si>
    <t>Large Accelerated Filer</t>
  </si>
  <si>
    <t>Entity Common Stock, Shares Outstanding</t>
  </si>
  <si>
    <t>Consolidated Balance Sheets - USD ($) $ in Thousands</t>
  </si>
  <si>
    <t>Jul. 31, 2015</t>
  </si>
  <si>
    <t>Current assets:</t>
  </si>
  <si>
    <t>Cash and cash equivalents</t>
  </si>
  <si>
    <t>Accounts receivable, net of allowance for doubtful accounts of $1,237 and $1,220 as of October 31, 2015 and July 31, 2015, respectively</t>
  </si>
  <si>
    <t>Inventory</t>
  </si>
  <si>
    <t>Refundable and deferred income taxes</t>
  </si>
  <si>
    <t>Other current assets</t>
  </si>
  <si>
    <t>Total current assets</t>
  </si>
  <si>
    <t>Property, plant, and equipment, net</t>
  </si>
  <si>
    <t>Intangible assets, net</t>
  </si>
  <si>
    <t>Goodwill</t>
  </si>
  <si>
    <t>Deferred income taxes</t>
  </si>
  <si>
    <t>Other assets</t>
  </si>
  <si>
    <t>Total assets</t>
  </si>
  <si>
    <t>Current liabilities:</t>
  </si>
  <si>
    <t>Accounts payable</t>
  </si>
  <si>
    <t>Accrued employee compensation and benefits</t>
  </si>
  <si>
    <t>Accrued income tax</t>
  </si>
  <si>
    <t>Accrued warranty</t>
  </si>
  <si>
    <t>Accrued restructuring charges</t>
  </si>
  <si>
    <t>Deferred revenue</t>
  </si>
  <si>
    <t>Customer deposits</t>
  </si>
  <si>
    <t>Other current liabilities</t>
  </si>
  <si>
    <t>Total current liabilities</t>
  </si>
  <si>
    <t>Long-term liabilities:</t>
  </si>
  <si>
    <t>Accrued income taxes</t>
  </si>
  <si>
    <t>Other long-term liabilities</t>
  </si>
  <si>
    <t>Total long-term liabilities</t>
  </si>
  <si>
    <t>Guarantees, commitments and contingencies (Note 16)</t>
  </si>
  <si>
    <t xml:space="preserve"> </t>
  </si>
  <si>
    <t>Stockholders' equity:</t>
  </si>
  <si>
    <t>Common stock, $0.05 par value; 30,000,000 shares authorized and 12,420,761 shares issued and outstanding as of October 31, 2015; 30,000,000 shares authorized and 12,434,017 shares issued and outstanding as of July 31, 2015</t>
  </si>
  <si>
    <t>Capital in excess of par value</t>
  </si>
  <si>
    <t>Retained earnings</t>
  </si>
  <si>
    <t>Accumulated other comprehensive loss</t>
  </si>
  <si>
    <t>Total stockholders' equity</t>
  </si>
  <si>
    <t>Total liabilities and stockholders' equity</t>
  </si>
  <si>
    <t>Consolidated Balance Sheets (Parenthetical) - USD ($) $ in Thousands</t>
  </si>
  <si>
    <t>Accounts receivable, allowance for doubtful accounts</t>
  </si>
  <si>
    <t>Common stock, par value</t>
  </si>
  <si>
    <t>Common stock, shares authorized</t>
  </si>
  <si>
    <t>Common stock, shares issued</t>
  </si>
  <si>
    <t>Common stock, shares outstanding</t>
  </si>
  <si>
    <t>Consolidated Statements of Operations - USD ($) shares in Thousands, $ in Thousands</t>
  </si>
  <si>
    <t>Oct. 31, 2014</t>
  </si>
  <si>
    <t>Net Revenue:</t>
  </si>
  <si>
    <t>Product</t>
  </si>
  <si>
    <t>Engineering</t>
  </si>
  <si>
    <t>Total net revenue</t>
  </si>
  <si>
    <t>Cost of sales:</t>
  </si>
  <si>
    <t>Total cost of sales</t>
  </si>
  <si>
    <t>Gross profit</t>
  </si>
  <si>
    <t>Operating expenses:</t>
  </si>
  <si>
    <t>Research and product development</t>
  </si>
  <si>
    <t>Selling and marketing</t>
  </si>
  <si>
    <t>General and administrative</t>
  </si>
  <si>
    <t>Restructuring</t>
  </si>
  <si>
    <t>Total operating expenses</t>
  </si>
  <si>
    <t>Income from operations</t>
  </si>
  <si>
    <t>Other income (expense), net</t>
  </si>
  <si>
    <t>Income before income taxes</t>
  </si>
  <si>
    <t>Provision for income taxes</t>
  </si>
  <si>
    <t>Net income</t>
  </si>
  <si>
    <t>Net income per common share:</t>
  </si>
  <si>
    <t>Basic</t>
  </si>
  <si>
    <t>Diluted</t>
  </si>
  <si>
    <t>Weighted average shares outstanding:</t>
  </si>
  <si>
    <t>Dividends declared and paid per share</t>
  </si>
  <si>
    <t>Consolidated Statements of Comprehensive Income - USD ($) $ in Thousands</t>
  </si>
  <si>
    <t>Other comprehensive income, net of tax:</t>
  </si>
  <si>
    <t>Foreign currency translation adjustment, net of tax</t>
  </si>
  <si>
    <t>Unrealized gain on foreign currency forward contracts, net of tax</t>
  </si>
  <si>
    <t>Total other comprehensive loss, net of tax</t>
  </si>
  <si>
    <t>Total comprehensive income</t>
  </si>
  <si>
    <t>Consolidated Statements of Cash Flows - USD ($) $ in Thousands</t>
  </si>
  <si>
    <t>CASH FLOWS FROM OPERATING ACTIVITIES:</t>
  </si>
  <si>
    <t>Adjustments to reconcile net income to net cash provided by operating activities:</t>
  </si>
  <si>
    <t>(Benefit from) provision for deferred income taxes</t>
  </si>
  <si>
    <t>Depreciation and amortization</t>
  </si>
  <si>
    <t>Share-based compensation expense</t>
  </si>
  <si>
    <t>Provision for excess and obsolete inventory</t>
  </si>
  <si>
    <t>Excess tax benefit from share-based compensation</t>
  </si>
  <si>
    <t>Provision for doubtful accounts, net of recovery</t>
  </si>
  <si>
    <t>Gain on sale of property, plant and equipment</t>
  </si>
  <si>
    <t>Net changes in operating assets and liabilities, exclusive of acquisition-related assets and liabilities:</t>
  </si>
  <si>
    <t>Accounts receivable</t>
  </si>
  <si>
    <t>Accrued liabilities</t>
  </si>
  <si>
    <t>Other liabilities</t>
  </si>
  <si>
    <t>NET CASH PROVIDED BY OPERATING ACTIVITIES</t>
  </si>
  <si>
    <t>CASH FLOWS FROM INVESTING ACTIVITIES:</t>
  </si>
  <si>
    <t>Additions to property, plant, and equipment</t>
  </si>
  <si>
    <t>Acquisition of businesses, net of cash acquired</t>
  </si>
  <si>
    <t>Purchases of marketable securities in Rabbi Trust under the Non-qualified Deferred Compensation Plan</t>
  </si>
  <si>
    <t>Proceeds from the sale of property, plant, and equipment</t>
  </si>
  <si>
    <t>NET CASH USED IN INVESTING ACTIVITIES</t>
  </si>
  <si>
    <t>CASH FLOWS FROM FINANCING ACTIVITIES:</t>
  </si>
  <si>
    <t>Issuance of stock pursuant to exercise of stock options, employee stock purchase plan, restricted stock plans, and non-employee director stock plan</t>
  </si>
  <si>
    <t>Repurchase of common stock</t>
  </si>
  <si>
    <t>Shares repurchased for taxes for vested employee restricted stock grants</t>
  </si>
  <si>
    <t>Dividends paid to shareholders</t>
  </si>
  <si>
    <t>NET CASH USED IN FINANCING ACTIVITIES</t>
  </si>
  <si>
    <t>EFFECT OF EXCHANGE RATE CHANGES ON CASH</t>
  </si>
  <si>
    <t>NET INCREASE IN CASH AND CASH EQUIVALENTS</t>
  </si>
  <si>
    <t>CASH AND CASH EQUIVALENTS, BEGINNING OF PERIOD</t>
  </si>
  <si>
    <t>CASH AND CASH EQUIVALENTS, END OF PERIOD</t>
  </si>
  <si>
    <t>Business</t>
  </si>
  <si>
    <t>1.
Business: Company
Throughout this
Quarterly Report on Form 10-Q, unless the context states otherwise,
the words “we,” “us,” “our” and
“Analogic” refer to Analogic Corporation and all of its
subsidiaries taken as a whole, and “our board of
directors” refers to the board of directors of Analogic
Corporation. Basis of
Presentation
Our unaudited
consolidated financial statements presented herein have been
prepared pursuant to the rules of the United States Securities and
Exchange Commission, or SEC, for quarterly reports on Form 10-Q.
Preparing financial statements requires us to make estimates and
assumptions that affect the reported amounts of assets,
liabilities, revenue, and expenses. We report our financial
condition and results of operations on a fiscal year basis ending
on July 31st of each year.
In our opinion,
the accompanying unaudited consolidated financial statements
contain all adjustments (consisting solely of normal recurring
adjustments) necessary for a fair statement of the results for all
interim periods presented. These statements should be read in
conjunction with the consolidated financial statements and notes
thereto for the fiscal year ended July 31, 2015, or fiscal
year 2015, included in our Annual Report on Form 10-K as filed with
the SEC on September 25, 2015. The year-end balance sheet data
was derived from audited financial statements, but does not include
all disclosures required by generally accepted accounting
principles, or GAAP, in the United States of America. Consolidation
The unaudited
consolidated financial statements presented herein include our
accounts and those of our subsidiaries, all of which are wholly
owned. All intercompany accounts and transactions have been
eliminated in consolidation.
In determining
whether we are the primary beneficiary of an entity and therefore
required to consolidate,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We have not been required to consolidate the activity of
any entity due to these considerations.</t>
  </si>
  <si>
    <t>Recent Accounting Pronouncements</t>
  </si>
  <si>
    <t>2. Recent
Accounting Pronouncements Recently
adopted Consolidation
In February
2015, the Financial Accounting Standards Board, or FASB, issued
Accounting Standards Codification, or ASC, Update No. 2015-02,
“Consolidation (Topic 810): Amendments to the Consolidation
Analysis.” Update No. 2015-02 amended the process that a
reporting entity must perform to determine whether it should
consolidate certain types of legal entities. Update
No. 2015-02 is effective for annual reporting periods ending
after December 15, 2015, and for annual periods and interim
periods thereafter. Early adoption is permitted. The update is
effective for us beginning on August 1, 2015. The adoption of
this update did not have a material impact on our consolidated
financial statements. Not yet
effective Cloud computing
arrangements
In April 2015,
the FASB issued Accounting Standards Update, or ASU,
No. 2015-05, “Customer’s Accounting for Fees Paid
in a Cloud Computing Arrangement,” which amends ASC 350,
“Intangibles—Goodwill and Other.” The amendments
provide guidance as to whether a cloud computing arrangement (e.g.,
software as a service, platform as a service, infrastructure as a
service, and other similar hosting arrangements) includes a
software license and, based on that determination, how to account
for such arrangements. The amendments are effective for fiscal
years, and interim periods within those years, beginning after
December 15, 2015 and may be applied on either a prospective
or retrospective basis. The provisions will be effective for us in
the first quarter of our fiscal year ending July 31, 2017.
Early adoption is not permitted. We do not expect the adoption of
these provisions to have a material impact on our consolidated
financial statements.
Revenue from contracts
with customers
In May 2014, the
FASB issued an update which provides guidance for revenue
recognition. This update affects any entity that either enters into
contracts with customers to transfer goods or services or enters
into contracts for the transfer of nonfinancial assets. This update
will supersede existing revenue recognition requirement and most
industry-specific guidance. This update also supersedes some cost
guidance, including revenue recognition guidance for
construction-type and production-type contracts. The update’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update should be applied either on a retrospective
or modified retrospective basis. This update will be effective for
us in the first quarter of our fiscal year ending July 31,
2019. We are currently evaluating the impact of the adoption of
this update on our consolidated financial statements.</t>
  </si>
  <si>
    <t>Business Combinations</t>
  </si>
  <si>
    <t>3.
Business Combinations
Pathfinder Therapeutics, Inc., or
Pathfinder
On
October 28, 2014, we acquired certain assets and assumed
certain liabilities related to the surgical planning and guidance
business of Pathfinder for $1.6 million, which was paid in cash at
the acquisition date. The acquisition has been accounted for as an
acquisition of a business.
The following
table summarizes the final purchase price allocation based on
estimates of the fair values of the separately identifiable assets
acquired and liabilities assumed as of the acquisition date. There
have been no significant adjustments to the purchase price
allocation since the original estimates made in the period of
acquisition.
(in millions)
Inventory and
receivables $ 0.2
Goodwill 0.4
Intangible
assets:
Developed technology
(estimated useful life of 10 years) $ 0.7
Customer relationships
(estimated useful life of 2 years) 0.3
Trade names (estimated
useful life of 5 years) 0.1
Total intangible
assets 1.1
Total assets
acquired 1.7
Accrued
liabilities (0.1 )
Total liabilities
assumed (0.1 )
Total purchase
price $ 1.6
We estimated
the fair value of identifiable acquisition-related intangible
assets primarily based on discounted cash flows projections that
will arise from these assets. We use significant judgment with
regard to assumptions used in the determination of fair value such
as discount rates and the determination of the estimated useful
lives of the intangible assets.
The total
weighted average amortization period for the intangible assets is
approximately 7.6 years. Goodwill associated with the acquisition
was primarily attributable to the opportunities from the addition
of Pathfinder’s product portfolio and technology which
complement our suite of products. The goodwill from this
acquisition will be deductible for tax purposes over the statutory
15 year period.
The pro forma
financial information for the three months ended October 31,
2015, including revenue and net income, is immaterial, and has not
been separately presented.</t>
  </si>
  <si>
    <t>Accounts Receivable, Net</t>
  </si>
  <si>
    <t>4.
Accounts Receivable, Net
Our accounts
receivable arise primarily from products sold and services provided
in North America, Europe and Asia. The balance in accounts
receivable represents the amount due from our domestic and foreign
original equipment manufacturers, or OEM, customers, distributors
and end users. We perform ongoing credit evaluations of our
customers’ financial condition and continuously monitor
collections and payments from our customers and maintain a
provision for estimated credit losses based upon specific customer
collection issues that have been identified. We accrue reserves
against trade receivables for estimated losses that may result from
a customer’s inability to pay. Amounts determined to be
uncollectible are charged or written off against the reserve. To
date, our historical write-offs of accounts receivable have been
minimal.
Our top ten
customers combined accounted for approximately 62% and 64% of our
total net revenue for each of the three months ended
October 31, 2015 and 2014, respectively. Set forth in the
table below are customers which individually accounted for 10% or
more of our net revenue.
Three Months Ended
October 31,
2015 2014
Koninklijke Philips
Electronics N.V., or Philips 13 % 11 %
Toshiba Corporation, or
Toshiba 11 % 13 %
Siemens AG 14 % 13 %
The following
table summarizes our customers with net accounts receivable
balances greater than or equal to 10% of our total net accounts
receivable balance:
As of October 31, As of
L-3
Communications 10 % 17 %
Philips 13 % 16 %
Toshiba 10 % *
Note(*): Total net accounts
receivable due from customer was less than 10% in this
period.</t>
  </si>
  <si>
    <t>5.
Inventory
The components
of inventory, net of allowance for obsolete, unmarketable or
slow-moving inventories, are summarized as follows:
(in millions) As of As of
Raw materials $ 70.3 $ 64.5
Work in process 42.6 46.0
Finished goods 31.8 22.2
Total inventory $ 144.6 $ 132.7
A portion of our
finished goods inventory is held by sales representatives, and is
used in the field for both demonstration purposes and for sales to
customers. During the quarter ended October 31, 2015, we
modified our methodology for the valuation of demonstration
inventory due to changes in how this inventory is being utilized.
Previously, we provided a reserve for demonstration inventory over
a four year period, until the point the inventory was either sold
or disposed of. Beginning in the quarter ended
October 31, 2015 and prospectively, demonstration inventory is
valued by assessing its recoverability based on the age of the
inventory and lower of cost or market considerations. A lower
of cost or market reserve is recorded on demonstration inventory if
based upon its age or our historical sales practices the utility of
the inventory has declined below its carrying value. Once lower of
cost or market reserves are recorded, they are not subsequently
reversed, unless the inventory is sold or disposed of. We have
applied this change in estimate prospectively, and the change in
estimate did not result in a material impact to the historical or
current period financial statements.</t>
  </si>
  <si>
    <t>Goodwill and Intangible Assets</t>
  </si>
  <si>
    <t>6.
Goodwill and Intangible Assets Goodwill
Analogic has
goodwill balances of $57.5 million at both October 31, 2015
and July 31, 2015. We review periodically for impairment
indicators and perform a formal goodwill impairment test in Q2 of
each year. Intangible
assets
Intangible
assets include the value assigned to intellectual property and
other technology, patents, customer contracts and relationships,
and trade names. The estimated useful lives for all of these
intangible assets, excluding a trade name determined to have an
indefinite life, range between 1 to 14 years. Indefinite-lived
intangible assets consist of trade names acquired in business
combinations. The carrying values of our indefinite-lived
intangible assets were $7.6 million at both October 31, 2015
and July 31, 2015.
Intangible
assets are summarized as follows:
As of October 31,
2015 As of July 31,
2015
(in millions) Weighted Average Amortization Period Cost Accumulated Amortization Net Cost Accumulated Amortization Net
Developed
technologies 10 years $ 30.2 $ 13.1 $ 17.1 $ 30.2 $ 12.3 $ 17.9
Customer
relationships 13 years 44.2 21.5 22.7 44.2 20.3 23.9
Trade names*
3 years
8.6
0.9
7.7
8.6
0.9
7.7
Total intangible
assets
$ 83.0
$ 35.5
$ 47.5
$ 83.0
$ 33.5
$ 49.5
* $7.6 million of trade names
are indefinite-lived and $0.1 million are finite-lived trade names
as of October 31, 2015 and July 31, 2015.
Amortization
expense related to acquired intangible assets was $2.0 million and
$2.2 million for the three months ended October 31, 2015 and
2014 respectively.
The estimated
future amortization expense related to intangible assets for the
five succeeding fiscal years is expected to be as
follows:
(in millions) Estimated
Remaining 2016 $ 6.0
2017 7.2
2018 6.2
2019 5.0
2020 4.6
Thereafter 10.9
$ 39.9
We performed the
annual impairment test for our goodwill and other intangible assets
with indefinite lives as of December 31, 2014 and concluded
that there was no impairment.</t>
  </si>
  <si>
    <t>Fair Value Measurements</t>
  </si>
  <si>
    <t>7. Fair
Value Measurements
Fair value is
defined as the exchange price that would be received for an asset
or paid to transfer a liability (an exit price) in the principal or
the most advantageous market for the asset transaction between
market participants on the measurement date. Valuation techniques
used to measure fair value must maximize the use of observable
inputs and minimize the use of unobservable inputs. We use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table provides the assets and liabilities carried at fair value and
measured on a recurring basis at October 31, 2015 and
July 31, 2015:
Fair Value Measurements
at October 31, 2015
(in millions) Total Quoted Prices in
Active Markets for Identical Assets (Level 1) Significant Other Observable Inputs (Level 2) Significant Unobservable Inputs (Level 3)
Assets
Cash and cash
equivalents $ 130.5 $ 130.5 $ - $ -
Plan assets for deferred
compensation
5.0
5.0
-
-
Total assets at fair
value
$ 135.5
$ 135.5
$ -
$ -
Liabilities
Contingent
consideration $ 2.0 $ - $ - $ 2.0
Foreign currency forward
contracts
0.4
-
0.4
-
Total liabilities at fair
value
$ 2.4
$ -
$ 0.4
$ 2.0
Fair Value Measurements
at July 31, 2015
(in millions) Total Quoted Prices in
Active Markets for Identical Assets (Level
1) Significant Other Observable Inputs (Level 2) Significant Unobservable Inputs (Level
3)
Assets
Cash and cash
equivalents $ 123.8 $ 123.8 $ - $ -
Plan assets for deferred
compensation
4.3
4.3
-
-
Total assets at fair
value
$ 128.1
$ 128.1
$ -
$ -
Liabilities
Contingent
consideration $ 2.0 $ - $ - $ 2.0
Foreign currency forward
contracts
0.5
-
0.5
-
Total liabilities at fair
value
$ 2.5
$ -
$ 0.5
$ 2.0
Assets held in
the deferred compensation plan will be used to pay benefits under
our non-qualified deferred compensation plan. The investments
primarily consist of mutual funds which are publicly traded on
stock exchanges. Accordingly, the fair value of these assets is
categorized as Level 1 within the fair value hierarchy.
The fair value
of the liabilities arising from our foreign currency forward
contracts is determined by valuation models based on market
observable inputs, including forward and spot prices for
currencies. Accordingly, the fair value of these liabilities is
categorized as Level 2 within the fair value hierarchy.
The fair value
of our contingent consideration obligation is based on significant
unobservable inputs, including management estimates and
assumptions, and is measured based on the probability-weighted
present value of the payments expected to be made. Accordingly, the
fair value of this liability is categorized as Level 3 within the
fair value hierarchy.
In April 2010,
we entered into an agreement with PocketSonics, Inc., or
PocketSonics, a privately held ultrasound technology company based
in Charlottesville, Virginia, which granted us an exclusive license
to certain ultrasound technology owned or controlled by
PocketSonics and a ten percent (10%) equity interest in
PocketSonics. On September 20, 2013, we acquired all of the
remaining stock of PocketSonics. The purchase price includes base
consideration of $11.1 million paid in cash at closing, fair value
of contingent consideration of $1.9 million, and revaluation of our
initial equity investment. Please refer to Note 3. Business
Combination</t>
  </si>
  <si>
    <t>Derivative Instruments</t>
  </si>
  <si>
    <t>8.
Derivative Instruments
Certain of our
foreign operations have revenue and expenses transacted in
currencies other than the U.S. dollar. In order to mitigate foreign
currency exchange risk, we use forward contracts to lock in
exchange rates associated with a portion of our forecasted
international expenses.
As of
October 31, 2015, we had forward contracts outstanding with
notional amounts totaling $7.2 million. These contracts have been
designated as cash flow hedges and the unrealized loss of $0.3
million, net of tax, on these contracts is reported in Accumulated
other comprehensive loss in the Consolidated Balance Sheets. At
October 31, 2015 and July 31, 2015 we had a derivative
liability of $0.4 million and $0.5 million, respectively, included
in other liabilities on our Consolidated Balance Sheets. Realized
gains and losses on the cash flow hedges are recognized in our
Consolidated Statements of Operations in the period when the
payment of expenses is recognized. During the three months ended
October 31, 2015, the realized loss on the cash flow hedges
was $0.2 million, which was included in Cost of sales and Operating
expenses in our Consolidated Statement of Operations. There were no
outstanding hedges at October 31, 2014. We expect all
contracts currently outstanding to settle as of July 31, 2016
and any amounts in accumulated other comprehensive income (loss) to
be reported as an adjustment to operating expenses.</t>
  </si>
  <si>
    <t>Common Stock Repurchases</t>
  </si>
  <si>
    <t>9. Common
Stock Repurchases
On June 2,
2014, our board of directors authorized the repurchase of up to
$30.0 million of our common stock. Repurchases under this program
will be funded by our available cash. The repurchase program does
not have a fixed expiration date. During the three months ended
October 31, 2015, we repurchased and retired 43,623 shares of
common stock under this repurchase program for $3.6 million, at an
average purchase price of $82.63 per share. The cumulative shares
that were repurchased and retired under the program were 238,917
shares of common stock for $18.9 million at an average purchase
price of $79.09 per share.</t>
  </si>
  <si>
    <t>Accumulated Other Comprehensive Income</t>
  </si>
  <si>
    <t>10.
Accumulated Other Comprehensive Income
Components of
comprehensive (loss) income include net income and certain
transactions that have generally been reported in the Consolidated
Statements of Changes in Stockholders’ Equity. Other
comprehensive (loss) income consists of reported foreign currency
translation gains and losses (net of taxes), actuarial gains and
losses on pension plan assets (net of taxes), and changes in the
unrealized value on foreign currency forward contracts (net of
taxes). Deferred taxes are not provided on cumulative translation
adjustments where we expect earnings of a foreign subsidiary to be
indefinitely reinvested. The income tax effect of currency
translation adjustments related to foreign subsidiaries that are
not considered indefinitely reinvested is recorded as a component
of deferred taxes with an offset to other comprehensive (loss)
income.
The following
table summarizes components of Accumulated other comprehensive
(loss) income for the three months ended October 31,
2015:
(in millions) Unrealized Gain on Foreign Currency Forward Contracts Unrealized Losses on Pension Plan Currency Accumulated Other
Balance as of
July 31, 2015 $ (0.4 ) $ (3.0 ) $ (1.1 ) $ (4.5 )
Pre-tax change before
reclassification to earnings - - (0.5 ) (0.5 )
Amount reclassed to
earnings 0.2 - - 0.2
Income tax
provision
(0.1 )
-
-
(0.1 )
Balance as of
October 31, 2015
$ (0.3 )
$ (3.0 )
$ (1.6 )
$ (4.9 )
The ineffective
portion of the unrealized losses on foreign currency forward
contracts and unrealized gains or losses on currency translation
adjustment are included in other expense, net on our Consolidated
Statements of Operations.</t>
  </si>
  <si>
    <t>Share-based Compensation</t>
  </si>
  <si>
    <t>11.
Share-based Compensation The following table
presents share-based compensation expense included in our
Consolidated Statements of Operations:
Three Months Ended
(in millions) 2015 2014
Cost of product
sales $ 0.2 $ 0.2
Cost of engineering
sales - -
Research and product
development 0.5 0.7
Selling and
marketing 0.4 0.3
General and
administrative 1.3 1.4
Total share-based
compensation expense before tax 2.4 2.6
Income tax
effect (0.7 ) (0.8 )
Share-based compensation
expense included in net income
$ 1.7
$ 1.8 Stock
options
We estimate the
fair value of stock options using the Black-Scholes valuation
model. Key input assumptions used to estimate the fair value of
stock options include the exercise price of the award, the expected
option term, the expected volatility of our stock over the
option’s expected term, the risk-free interest rate over the
option’s expected term, and our expected annual dividend
yield. Estimates of fair value are not intended to predict actual
future events or the value ultimately realized by persons who
receive equity awards.
No stock
options were granted during the three months ended October 31,
2015. The fair value of each option granted during the three months
ended October 31, 2014 was estimated on the grant date using
the Black-Scholes valuation model with the following
assumptions:
Three Months Ended
2014
Expected option term in
years (1) 5.31
Expected volatility
(2) 29.3 %
Risk-free interest rate
(3) 1.83 %
Expected annual dividend
yield (4) 0.56 %
Weighted average grant date
fair value $ 19.95
(1) The expected option term
was estimated using historical data.
(2) The expected volatility for
each grant is determined based on the review of the average of
historical daily price changes of our common stock over the
expected option term.
(3) The risk-free interest rate
is determined based on the yield of zero-coupon U.S. Treasury
securities for a period that is commensurate with the expected term
assumption.
(4) The expected annual
dividend yield is calculated by dividing the expected annual
dividends by the stock price on the date of grant.
The total
intrinsic value of options exercised during the three months ended
October 31, 2015 and 2014 was $0.3 million and $0.1 million,
respectively. Restricted stock and
restricted stock units
We estimate the
fair value of restricted stock and restricted stock units, or
RSU’s, that vest based on service conditions using the quoted
closing price of our common stock on the date of grant. Share-based
compensation expense is amortized over each award’s vesting
period on a straight-line basis for all awards with service and
performance conditions that vest at the end of the performance
cycle, while the accelerated method applies to other awards with
both service and performance conditions.
For our
non-GAAP earnings per share, or EPS, performance-based awards, the
compensation cost is amortized over the performance period on a
straight-line basis, net of forfeitures, because such awards vest
only at the end of the performance period. The compensation cost is
based on the number of shares that are deemed probable of vesting
at the end of the three-year performance cycle. This probability
assessment is done each quarter and changes in estimates can result
in significant expense fluctuations due to the cumulative catch-up
adjustment. We estimate the fair value of the non-GAAP EPS
performance-based awards using the quoted closing price of our
common stock on the date of grant.
For our
relative total shareholder return, or TSR, performance-based
awards, which are based on market performance of our stock as
compared to an industry peer group, the compensation cost is
amortized over the performance period on a straight-line basis net
of forfeitures, because the awards vest only at the end of the
measurement period and the probability of actual shares expected to
be earned is considered in the grant date valuation. As a result,
the expense is not adjusted to reflect the actual shares earned. We
estimate the fair value of the TSR performance-based awards using
the Monte-Carlo simulation model.
We granted
23,050 and 27,065 TSR performance-based awards and 30,124 and
34,850 non-GAAP EPS performance-based awards during the three
months ended October 31, 2015 and October 31, 2014,
respectively. The fair value of our non-GAAP EPS performance-based
awards was estimated using the quoted closing price of our common
stock on the date of grant. The fair value of our TSR
performance-based awards at the date of grant was estimated using
the Monte-Carlo simulation model with the following
assumptions:
Three Months Ended
2015 2014
Stock price (1) $ 84.23 $ 71.09
Expected volatility
(2) 26.4 % 29.4 %
Risk-free interest rate
(3) 1.03 % 1.01 %
Expected annual dividend
yield (4) 0.00 % 0.00 %
Weighted average grant date
fair value of time-based restricted stock awards $ 84.20 $ 71.09
Weighted average grant date
fair value of performance based restricted stock awards $ 98.66 $ 78.25
(1) The stock price is the
closing price of our common stock on the date of grant.
(2) The expected volatility for
each grant is determined based on the historical volatility for the
peer group companies and our common stock over a period equal to
the remaining term of the performance period from the date of grant
for all awards.
(3) The risk-free interest rate
is determined based on the yield of zero-coupon U.S. Treasury
securities for a period that is commensurate with the performance
period.
(4) Dividends are considered
reinvested when calculating TSR. The dividend yield is therefore
considered to be 0%.
The total fair
value of RSU’s that vested during the three months ended
October 31, 2015 and 2014 was $2.0 million and $5.2 million,
respectively.
As of
October 31, 2015, the unrecognized compensation cost, net of
estimated forfeitures, related to unvested stock options and
restricted stock was $16.7 million. This cost will be recognized
over an estimated weighted average amortization period of 1.6 years
and assumes target performance for the non-GAAP EPS
performance-based RSU’s.</t>
  </si>
  <si>
    <t>Restructuring Charges</t>
  </si>
  <si>
    <t>12.
Restructuring Charges
Fiscal
Year 2016 Restructuring Plan
On
September 16, 2015, we announced our fiscal year 2016
restructuring plan. This plan includes the transition of certain
manufacturing activities from our Peabody, Massachusetts location
to our existing facility in Shanghai, China, and a reduction in
force in order to align our research and development investment
with expected customer funding. We expect to incur a restructuring
charge of approximately $10.1 million under this plan in fiscal
year 2016. Restructuring costs are primarily attributable to
employee related costs, with other costs attributable to the
relocation of existing equipment and project management costs. We
incurred pre-tax charges of $3.3 million during the quarter ended
October 31, 2015, primarily relating to severance and
personnel related costs for terminated employees. We expect that
the restructuring plan will be substantially completed during
fiscal year 2016.
Fiscal
Year 2014 Restructuring Plan
During the
fourth quarter of our fiscal year ended July 31, 2014, we
implemented our fiscal year 2014 restructuring plan to improve our
operational effectiveness in Peabody, Massachusetts and leverage
core competencies better across the business. We incurred pre-tax
charges of $2.9 million from the time that we implemented the plan
during the fourth quarter of fiscal year 2014 through
October 31, 2015, primarily relating to severance and
personnel related costs for involuntarily terminated employees. We
expect that the restructuring plan will be substantially completed
during fiscal year 2016.
Fiscal
Year 2013 Restructuring Plan
In May 2013, we
announced our fiscal year ended July 31, 2013, or fiscal year
2013, restructuring plan and incurred pre-tax charges of $4.1
million through October 31, 2015, primarily relating to
severance and personnel related costs of terminated employees,
facility exit costs for the closure of our Ultrasonix sales
subsidiary in Paris, France, and the closure of our ultrasound
transducer operation in Englewood, Colorado as we consolidate our
transducer operations in State College, Pennsylvania. This plan
also includes activities to consolidate manufacturing and certain
support functions currently conducted in our Ultrasonix facility in
Vancouver, Canada with our other facilities, as well as
optimization of our operations in Montreal, Canada and Peabody,
Massachusetts. We expect that the restructuring plan will be
completed in fiscal year 2016 when the lease on the Englewood,
Colorado facility has been settled.
Current Period
Activity
The following
table summarizes accrued restructuring activities for the three
months ended October 31, 2015:
(in millions) Employee Facility Other Total
Balance at July 31,
2015 $ 0.2 $ 0.4 $ - $ 0.6
Restructuring
charge 3.2 - 0.1 3.3
Cash payments
(0.5 )
(0.1 )
(0.1 )
(0.7 )
Balance at October 31,
2015
$ 2.9
$ 0.3
$ -
$ 3.2
(A) Activity during the period
pertains to the 2014 and 2016 Restructuring Plans.
(B) All activity during the
period pertains to the 2013 Restructuring Plan. The following table
summarizes accrued restructuring activities for the three months
ended October 31, 2014:
(in millions) Employee Facility Acquisition Total
Balance at July 31,
2014 $ 2.9 $ 0.8 $ 0.1 $ 3.8
Adjustments - (0.1 ) - (0.1 )
Cash payments
(0.9 )
(0.1 )
(0.1 )
(1.1 )
Balance at October 31,
2014
$ 2.0
$ 0.6
$ -
$ 2.6
(A) All activity during the
period pertains to the 2014 Restructuring Plan.
(B) All activity during the
period pertains to the 2013 Restructuring Plan. Restructuring and related
charges, including actions associated with acquisitions, by segment
are as follows:
Three Months Ended
(in millions) 2015 2014
Medical Imaging $ 2.0 $ -
Ultrasound 0.7 (0.1 )
Security and
Detection
0.6
-
Total restructuring and
related charges
$ 3.3
$ (0.1 ) Accrued restructuring
charges are classified on the Consolidated Balance Sheets in the
Current Liabilities section.</t>
  </si>
  <si>
    <t>Net Income Per Common Share</t>
  </si>
  <si>
    <t>13. Net
Income Per Common Share
Basic net
income per share is computed using the weighted average number of
common shares outstanding during the period. Diluted net income per
share is computed using the sum of the weighted average number of
common shares outstanding during the period and, if dilutive, the
weighted average number of potential shares of common stock,
including unvested restricted stock and the assumed exercise of
stock options using the treasury stock method.
Basic and diluted net
income per share are calculated as follows:
Three Months Ended
(in millions, except per share data and share data in
thousands) 2015 2014
Net income $ 1.4 $ 3.7
Weighted average number of
common shares outstanding-basic 12,427 12,407
Effect of dilutive
securities:
Stock options and
restricted stock units
181
163
Weighted average number of
common shares outstanding-diluted
12,607
12,570
Basic net income per
share $ 0.11 $ 0.29
Diluted net income per
share $ 0.11 $ 0.29
Anti-dilutive shares
related to outstanding stock options and unvested restricted stock
(A) 154 255
(A) These shares related to
outstanding stock options and unvested restricted stock were not
included in our calculations of diluted earnings per share, as the
effect of including them would be anti-dilutive.</t>
  </si>
  <si>
    <t>Income Taxes</t>
  </si>
  <si>
    <t>14.
Income Taxes
The following
table presents the provision for income taxes and our effective tax
rate for the three months ended October 31, 2015 and
2014:
Three Months Ended
(in millions except percentages) 2015 2014
Provision for income
taxes $ 0.2 $ 1.4
Effective tax
rate 10 % 28 %
The effective
income tax rate on operations is based upon the estimated income
for the year, the composition of the income in different countries,
and adjustments, if any, in the applicable quarterly periods for
the potential tax consequences, benefits, resolutions of tax audits
or other tax contingencies.
Our effective
tax rate for the three months ended October 31, 2015 is lower
than the statutory rate of 35% primarily due to income generated
outside the United States in countries with lower tax rates, and
tax credits in Canada. The tax provision for the three months ended
October 31, 2015 includes discrete tax benefits totaling $0.2
million.
Our effective
tax rate for the three months ended October 31, 2014 was lower
than the statutory rate of 35% due primarily to income generated
outside the United States in countries which carry lower tax
rates.
We are subject
to U.S. Federal income tax as well as the income tax of multiple
state and foreign jurisdictions. As of October 31, 2015, we
have concluded all U.S. Federal income tax matters through the year
ended July 31, 2011.
We accrue
interest and, if applicable, penalties for any uncertain tax
positions. This interest and penalty expense is treated as a
component of income tax expense. At October 31, 2015 and
July 31, 2015, we had approximately $0.3 million accrued for
interest and penalties on unrecognized tax benefits.
At
October 31, 2015, we had $4.7 million of unrecognized tax
benefits for uncertain tax positions and $0.3 million of related
accrued interest and penalties. We are unable to reasonably
estimate the amount and period in which these liabilities might be
paid.</t>
  </si>
  <si>
    <t>Segment Information</t>
  </si>
  <si>
    <t>15.
Segment Information
Our business is
strategically aligned into three segments: Medical Imaging,
Ultrasound, and Security and Detection. Our business segments are
described as follows:
•
Medical Imaging
•
Ultrasound
•
Security and Detection
The tables
below present information about our reportable segments:
Three Months Ended
(in millions) 2015 2014
Product
revenue:
Medical Imaging $ 64.3 $ 66.3
Ultrasound 36.5 37.3
Security and
Detection
13.3
13.3
Total product
revenue
$ 114.1
$ 116.9
Engineering
revenue:
Medical Imaging $ 0.6 $ 0.4
Ultrasound 0.2 0.5
Security and
Detection
-
0.5
Total engineering
revenue
$ 0.8
$ 1.4
Net
revenue:
Medical Imaging $ 64.9 $ 66.7
Ultrasound 36.7 37.8
Security and
Detection
13.3
13.8
Total net
revenue
$ 114.9
$ 118.3
Income from
operations:
Medical Imaging
(A) $ 6.2 $ 7.4
Ultrasound (B) (4.4 ) (3.0 )
Security and Detection (C
) 0.2 0.6
Total income from
operations 2.0 5.0
Total other income
(expense), net
(0.5 )
0.1
Income before income
taxes
$ 1.5
$ 5.1
(in millions) As of As of
Identifiable assets by
segment:
Medical Imaging $ 187.7 $ 196.2
Ultrasound 225.7 224.5
Security and
Detection
46.3
50.9
Total reportable segment
assets 459.7 471.6
Corporate assets
(D)
163.4
156.4
Total assets
$ 623.1
$ 628.0
As of As of
October 31, July 31,
(in millions) 2015 2015
Goodwill by
segment:
Medical Imaging $ 1.9 $ 1.9
Ultrasound 55.1 55.1
Security and Detection
(E)
0.5
0.5
Total goodwill
$ 57.5
$ 57.5
(A) Includes restructuring
charges of $2 million and $(0.2) million for October 31, 2015
and July 31, 2015, respectively.
(B) Includes restructuring
charges of $0.7 million and $(0.1) million for October 31,
2015 and July 31, 2015, respectively.
(C) Includes restructuring
charges of $0.6 million and $(0.1) million for October 31,
2015 and July 31, 2015, respectively.
(D) Includes cash and cash
equivalents of $86.2 million and $86.2 million as of
October 31, 2015 and July 31, 2015,
respectively.
(E) Includes goodwill related
to the Pathfinder acquisition as described in Note 3 Business Combinations</t>
  </si>
  <si>
    <t>Guarantees, Commitments and Contingencies</t>
  </si>
  <si>
    <t>16.
Guarantees, Commitments and Contingencies Guarantees and
Indemnification Obligations
Our standard OEM
and supply agreements entered in the ordinary course of business
typically contain an indemnification provision pursuant to which we
indemnify, hold harmless, and agree to reimburse the indemnified
party for losses suffered or incurred by the indemnified party in
connection with any U.S. patent or any copyright or other
intellectual property infringement claim by any third party with
respect to our products. Such provisions generally survive
termination or expiration of the agreements. The potential amount
of future payments we could be required to make under these
indemnification provisions is, in some instances, unlimited. Our
costs to defend lawsuits or settle claims related to these
indemnification agreements have been insignificant to date. As a
result, we believe that our estimated exposure on these agreements
is currently minimal. Accordingly, we have no liabilities recorded
for these agreements as of October 31, 2015.
Generally, we
warrant that our products will perform in all material respects in
accordance with our standard published specifications in effect at
the time of delivery of the products to the customer for a period
ranging from 12 to 60 months from the date of delivery. We provide
for the estimated cost of product and service warranties based on
specific warranty claims, claim history, and engineering estimates,
where applicable.
The following
table presents our product warranty liability as of
October 31, 2015 and October 31, 2014:
(in millions) As of As of
Beginning balance $ 6.6 $ 6.0
Provision 0.5 1.3
Settlements made in cash or
in kind during the period
(0.5 )
(1.1 )
Ending balance
$ 6.6
$ 6.2
At
October 31, 2015 and July 31, 2015, we had deferred
revenue for extended product warranty contracts of $5.0 million and
$5.3 million, respectively. Revolving Credit
Agreements
On
October 11, 2011, we entered into a five-year, revolving
credit agreement, or Credit Agreement, with the financial
institutions identified therein as lenders, which included
Santander Bank, TD Bank, N.A., and HSBC Bank USA, National
Association. The Credit Agreement provides $100.0 million in
available credit and expires on October 10, 2016, when all
outstanding borrowings will be payable in full. The credit facility
does not require amortization of principal and may be reduced
before maturity in whole or in part at our option without
penalty.
Borrowings under
the Credit Agreement may be used for general corporate purposes,
including permitted acquisitions. The amount of available credit
can be increased under specified circumstances up to $150.0 million
in aggregate. We are the sole borrower under the Credit Agreement.
The obligations under the credit facility are guaranteed by our
material domestic subsidiaries and are supported by a pledge of 65%
of the capital stock and equity equivalents of our principal
international subsidiary, Analogic Holding Luxembourg
S.a.r.l.
Interest rates
on borrowings outstanding under the credit facility range from
1.25% to 2.00% above the LIBOR rate, or, at our option range from
0.00% to 1.00% above the defined base rate, in each case based upon
our leverage ratio. A quarterly commitment fee ranging from 0.20%
to 0.35% per annum is applicable on the undrawn portion of the
credit facility, based upon our leverage ratio.
The Credit
Agreement limits us and our subsidiaries’ ability to, among
other things: incur additional indebtedness; incur liens or
guarantee obligations; pay dividends or make other distributions;
make investments; dispose of assets; and engage in transactions
with affiliates except on an arms-length basis. In addition, the
Credit Agreement requires us to maintain the following financial
ratios:
•
A leverage ratio, defined as consolidated funded indebtedness
to consolidated trailing four quarters earnings before interest,
taxes, depreciation and amortization, or EBITDA, of no greater than
2.75:1.00 at any time; and
•
An interest coverage ratio, defined as the ratio of
consolidated trailing four quarters EBITDA to consolidated interest
charges of no less than 3.00:1.00 at any time.
As of
October 31, 2015 our leverage ratio was 0.004:1.00 and our
interest coverage ratio was not applicable as we had no
attributable interest expense. As of October 31, 2015, we were
in full compliance with all financial and operating covenants
contained in the Credit Agreement.
Any failure to
comply with the financial or operating covenants of the credit
facility would prevent us from being able to borrow and would also
constitute a default, permitting the lenders to, among other
things, accelerate repayment of outstanding borrowings, including
all accrued interest and fees, and to terminate the credit
facility. A change in control, as defined in the Credit Agreement,
would also constitute an event of default, permitting the lenders
to accelerate repayment and terminate the Credit
Agreement.
In connection
with entering into the Credit Agreement, we incurred approximately
$0.5 million of transactions costs, which are being expensed over
the five-year life of the credit facility.
As of
October 31, 2015 and July 31, 2015, we had approximately
$1.2 million in other revolving credit facilities with banks
available for direct borrowings. We did not have any borrowing
outstanding under these credit facilities at October 31, 2015
and July 31, 2015. Legal
Claims
We are subject
to litigation, claims, investigations and audits arising from time
to time in the ordinary course of our business. Although legal
proceedings are inherently unpredictable, we believe that we have
valid defenses with respect to those matters currently pending
against us and intend to defend ourselves vigorously. The outcome
of these matters, individually and in the aggregate, is not
expected to have a material impact on our cash flows, results of
operations, or financial position. In addition to litigation
claims, investigations, and audits arising in the normal course of
business, we are also subject to an investigation regarding our
Danish subsidiary. Please refer to the following disclosure for
more details regarding the investigation of our Danish subsidiary.
We record losses when estimable and probable in accordance with
U.S. GAAP. Investigation
Regarding our Danish Subsidiary
As initially
disclosed in our Annual Report on Form 10-K for the fiscal year
ended July 31, 2011, we identified certain transactions involving
our Danish subsidiary BK Medical ApS, or BK Medical, and certain of
its foreign distributors, with respect to which we have raised
questions concerning compliance with law, including Danish law and
the U.S. Foreign Corrupt Practices Act, and our business policies.
These have included transactions in which the distributors paid BK
Medical amounts in excess of amounts owed and BK Medical
transferred the excess amounts, at the direction of the
distributors, to third parties identified by the distributors. We
have terminated the employment of certain BK Medical employees and
also terminated our relationships with the BK Medical distributors
that were involved in the transactions. We have concluded that the
transactions identified to date have been properly accounted for in
our reported financial statements in all material respects.
However, we have been unable to ascertain with certainty the
ultimate beneficiaries or the purpose of these transfers. We have
voluntarily disclosed this matter to the Danish Government, the
U.S. Department of Justice, or DOJ, and the SEC, and are
cooperating with inquiries by the Danish Government, the DOJ and
the SEC. We believe that the SEC, DOJ, and Danish Government have
substantially completed their investigation into the transactions
at issue. We are continuing our discussions with the SEC and have
commenced discussions with the DOJ and Danish Government concerning
a possible resolution of these matters. During the three months
ended July 31, 2015, we accrued a $1.6 million charge in connection
with a settlement proposal that we made to the SEC, which proposal
was rejected by the SEC. In the first quarter of fiscal 2016, the
SEC and DOJ made separate settlement proposals that would include
payments in the aggregate amount of approximately $15 million. We
are uncertain whether the Danish Government will seek to impose
sanctions or penalties against us. We further believe that, under
Danish law, amounts paid to the SEC and/or the DOJ would be taken
into account in determining penalties that may be sought by the
Danish Government. There can be no assurance that we will enter
into any settlement with the SEC, the DOJ or the Danish Government,
and the cost of any settlements or other resolutions of these
matters could materially exceed our accruals. During the three
months ended October 31, 2015 and 2014, we incurred inquiry-related
costs of approximately $0.03 million and $0.8 million,
respectively, in connection with this matter.</t>
  </si>
  <si>
    <t>Subsequent Events</t>
  </si>
  <si>
    <t>17.
Subsequent Events
We declared a
dividend of $0.10 per share of common stock on December 3,
2015, which will be paid on January 4, 2016 to stockholders of
record on December 8, 2015.
On
November 23, 2015, we entered into a five-year unsecured
revolving credit agreement, which we refer to as the “2015
Credit Agreement”, with five banks for which JP Morgan Chase
Bank acts as Administrative Agent. The 2015 Credit Agreement
provides $100.0 million in available credit and expires on
November 23, 2020, when all outstanding borrowings will be
payable in full. The amount of available credit can be increased
under specified circumstances by an additional $100.0 million, or
$200.0 million in aggregate. Any amounts borrowed under the credit
facility may be repaid before maturity in whole or in part at our
option without penalty. The Credit Agreement replaces the $100.0
million credit facility with Santander Bank which was entered into
on October 11, 2011.
In connection
with the entering into the 2015 Credit Agreement, the Company
incurred approximately $0.33 million of transaction related costs,
which are being expensed over the five-year life of the credit
facility.</t>
  </si>
  <si>
    <t>Business Combinations (Tables)</t>
  </si>
  <si>
    <t>Pathfinder Therapeutics Inc</t>
  </si>
  <si>
    <t>Summary of Estimated Fair Values of Separately Identifiable Assets Acquired and Liabilities Assumed</t>
  </si>
  <si>
    <t>The following
table summarizes the final purchase price allocation based on
estimates of the fair values of the separately identifiable assets
acquired and liabilities assumed as of the acquisition date. There
have been no significant adjustments to the purchase price
allocation since the original estimates made in the period of
acquisition.
(in millions)
Inventory and
receivables $ 0.2
Goodwill 0.4
Intangible
assets:
Developed technology
(estimated useful life of 10 years) $ 0.7
Customer relationships
(estimated useful life of 2 years) 0.3
Trade names (estimated
useful life of 5 years) 0.1
Total intangible
assets 1.1
Total assets
acquired 1.7
Accrued
liabilities (0.1 )
Total liabilities
assumed (0.1 )
Total purchase
price $ 1.6</t>
  </si>
  <si>
    <t>Accounts Receivable, Net (Tables)</t>
  </si>
  <si>
    <t>Percentage of Net Product and Engineering Revenue from Major Customers</t>
  </si>
  <si>
    <t xml:space="preserve">Set forth in
the table below are customers which individually accounted for 10%
or more of our net revenue.
Three Months Ended
October 31,
2015 2014
Koninklijke Philips
Electronics N.V., or Philips 13 % 11 %
Toshiba Corporation, or
Toshiba 11 % 13 %
Siemens AG 14 % 13 % </t>
  </si>
  <si>
    <t>Summary of Net Accounts Receivable Due from Customers With Net Accounts Receivable Balance Greater than or Equal to 10% of Net Account Receivable Balance</t>
  </si>
  <si>
    <t>The following
table summarizes our customers with net accounts receivable
balances greater than or equal to 10% of our total net accounts
receivable balance:
As of October 31, As of
L-3
Communications 10 % 17 %
Philips 13 % 16 %
Toshiba 10 % *
Note(*): Total net accounts
receivable due from customer was less than 10% in this
period.</t>
  </si>
  <si>
    <t>Inventory (Tables)</t>
  </si>
  <si>
    <t>Components of inventory, net</t>
  </si>
  <si>
    <t>The components
of inventory, net of allowance for obsolete, unmarketable or
slow-moving inventories, are summarized as follows:
(in millions) As of As of
Raw materials $ 70.3 $ 64.5
Work in process 42.6 46.0
Finished goods 31.8 22.2
Total inventory $ 144.6 $ 132.7</t>
  </si>
  <si>
    <t>Goodwill and Intangible Assets (Tables)</t>
  </si>
  <si>
    <t>Intangible Assets</t>
  </si>
  <si>
    <t>Intangible
assets are summarized as follows:
As of October 31,
2015 As of July 31,
2015
(in millions) Weighted Average Amortization Period Cost Accumulated Amortization Net Cost Accumulated Amortization Net
Developed
technologies 10 years $ 30.2 $ 13.1 $ 17.1 $ 30.2 $ 12.3 $ 17.9
Customer
relationships 13 years 44.2 21.5 22.7 44.2 20.3 23.9
Trade names*
3 years
8.6
0.9
7.7
8.6
0.9
7.7
Total intangible
assets
$ 83.0
$ 35.5
$ 47.5
$ 83.0
$ 33.5
$ 49.5
* $7.6 million of trade names
are indefinite-lived and $0.1 million are finite-lived trade names
as of October 31, 2015 and July 31, 2015.</t>
  </si>
  <si>
    <t>Estimated Future Amortization Expense Related to Intangible Assets</t>
  </si>
  <si>
    <t>The estimated
future amortization expense related to intangible assets for the
five succeeding fiscal years is expected to be as
follows:
(in millions) Estimated
Remaining 2016 $ 6.0
2017 7.2
2018 6.2
2019 5.0
2020 4.6
Thereafter 10.9
$ 39.9</t>
  </si>
  <si>
    <t>Fair Value Measurements (Tables)</t>
  </si>
  <si>
    <t>Assets and Liabilities Carried at Fair Value and Measured on Recurring Basis</t>
  </si>
  <si>
    <t xml:space="preserve">The following
table provides the assets and liabilities carried at fair value and
measured on a recurring basis at October 31, 2015 and
July 31, 2015:
Fair Value Measurements
at October 31, 2015
(in millions) Total Quoted Prices in
Active Markets for Identical Assets (Level 1) Significant Other Observable Inputs (Level 2) Significant Unobservable Inputs (Level 3)
Assets
Cash and cash
equivalents $ 130.5 $ 130.5 $ - $ -
Plan assets for deferred
compensation
5.0
5.0
-
-
Total assets at fair
value
$ 135.5
$ 135.5
$ -
$ -
Liabilities
Contingent
consideration $ 2.0 $ - $ - $ 2.0
Foreign currency forward
contracts
0.4
-
0.4
-
Total liabilities at fair
value
$ 2.4
$ -
$ 0.4
$ 2.0
Fair Value Measurements
at July 31, 2015
(in millions) Total Quoted Prices in
Active Markets for Identical Assets (Level
1) Significant Other Observable Inputs (Level 2) Significant Unobservable Inputs (Level
3)
Assets
Cash and cash
equivalents $ 123.8 $ 123.8 $ - $ -
Plan assets for deferred
compensation
4.3
4.3
-
-
Total assets at fair
value
$ 128.1
$ 128.1
$ -
$ -
Liabilities
Contingent
consideration $ 2.0 $ - $ - $ 2.0
Foreign currency forward
contracts
0.5
-
0.5
-
Total liabilities at fair
value
$ 2.5
$ -
$ 0.5
$ 2.0 </t>
  </si>
  <si>
    <t>Accumulated Other Comprehensive Income (Tables)</t>
  </si>
  <si>
    <t>Changes in Accumulated Other Comprehensive (Loss) Income</t>
  </si>
  <si>
    <t xml:space="preserve">The following
table summarizes components of Accumulated other comprehensive
(loss) income for the three months ended October 31,
2015:
(in millions) Unrealized Gain on Foreign Currency Forward Contracts Unrealized Losses on Pension Plan Currency Accumulated Other
Balance as of
July 31, 2015 $ (0.4 ) $ (3.0 ) $ (1.1 ) $ (4.5 )
Pre-tax change before
reclassification to earnings - - (0.5 ) (0.5 )
Amount reclassed to
earnings 0.2 - - 0.2
Income tax
provision
(0.1 )
-
-
(0.1 )
Balance as of
October 31, 2015
$ (0.3 )
$ (3.0 )
$ (1.6 )
$ (4.9 ) </t>
  </si>
  <si>
    <t>Share-based Compensation (Tables)</t>
  </si>
  <si>
    <t>Share-Based Compensation Expense</t>
  </si>
  <si>
    <t xml:space="preserve">The following table
presents share-based compensation expense included in our
Consolidated Statements of Operations:
Three Months Ended
(in millions) 2015 2014
Cost of product
sales $ 0.2 $ 0.2
Cost of engineering
sales - -
Research and product
development 0.5 0.7
Selling and
marketing 0.4 0.3
General and
administrative 1.3 1.4
Total share-based
compensation expense before tax 2.4 2.6
Income tax
effect (0.7 ) (0.8 )
Share-based compensation
expense included in net income
$ 1.7
$ 1.8 </t>
  </si>
  <si>
    <t>Fair Value of Option Granted Valuation Assumption</t>
  </si>
  <si>
    <t>The fair value
of each option granted during the three months ended
October 31, 2014 was estimated on the grant date using the
Black-Scholes valuation model with the following
assumptions:
Three Months Ended
2014
Expected option term in
years (1) 5.31
Expected volatility
(2) 29.3 %
Risk-free interest rate
(3) 1.83 %
Expected annual dividend
yield (4) 0.56 %
Weighted average grant date
fair value $ 19.95
(1) The expected option term
was estimated using historical data.
(2) The expected volatility for
each grant is determined based on the review of the average of
historical daily price changes of our common stock over the
expected option term.
(3) The risk-free interest rate
is determined based on the yield of zero-coupon U.S. Treasury
securities for a period that is commensurate with the expected term
assumption.
(4) The expected annual
dividend yield is calculated by dividing the expected annual
dividends by the stock price on the date of grant.</t>
  </si>
  <si>
    <t>Fair Value of TSR Performance-Based Awards Valuation Assumption</t>
  </si>
  <si>
    <t>The fair value
of our TSR performance-based awards at the date of grant was
estimated using the Monte-Carlo simulation model with the following
assumptions:
Three Months Ended
2015 2014
Stock price (1) $ 84.23 $ 71.09
Expected volatility
(2) 26.4 % 29.4 %
Risk-free interest rate
(3) 1.03 % 1.01 %
Expected annual dividend
yield (4) 0.00 % 0.00 %
Weighted average grant date
fair value of time-based restricted stock awards $ 84.20 $ 71.09
Weighted average grant date
fair value of performance based restricted stock awards $ 98.66 $ 78.25
(1) The stock price is the
closing price of our common stock on the date of grant.
(2) The expected volatility for
each grant is determined based on the historical volatility for the
peer group companies and our common stock over a period equal to
the remaining term of the performance period from the date of grant
for all awards.
(3) The risk-free interest rate
is determined based on the yield of zero-coupon U.S. Treasury
securities for a period that is commensurate with the performance
period.
(4) Dividends are considered
reinvested when calculating TSR. The dividend yield is therefore
considered to be 0%.</t>
  </si>
  <si>
    <t>Restructuring Charges (Tables)</t>
  </si>
  <si>
    <t>Summary of Accrued Restructuring Activities</t>
  </si>
  <si>
    <t>The following
table summarizes accrued restructuring activities for the three
months ended October 31, 2015:
(in millions) Employee Facility Other Total
Balance at July 31,
2015 $ 0.2 $ 0.4 $ - $ 0.6
Restructuring
charge 3.2 - 0.1 3.3
Cash payments
(0.5 )
(0.1 )
(0.1 )
(0.7 )
Balance at October 31,
2015
$ 2.9
$ 0.3
$ -
$ 3.2
(A) Activity during the period
pertains to the 2014 and 2016 Restructuring Plans.
(B) All activity during the
period pertains to the 2013 Restructuring Plan. The following table
summarizes accrued restructuring activities for the three months
ended October 31, 2014:
(in millions) Employee Facility Acquisition Total
Balance at July 31,
2014 $ 2.9 $ 0.8 $ 0.1 $ 3.8
Adjustments - (0.1 ) - (0.1 )
Cash payments
(0.9 )
(0.1 )
(0.1 )
(1.1 )
Balance at October 31,
2014
$ 2.0
$ 0.6
$ -
$ 2.6
(A) All activity during the
period pertains to the 2014 Restructuring Plan.
(B) All activity during the
period pertains to the 2013 Restructuring Plan.</t>
  </si>
  <si>
    <t>Restructuring costs, including actions associated with acquisitions</t>
  </si>
  <si>
    <t>Net Restructuring and Related Charges</t>
  </si>
  <si>
    <t xml:space="preserve">Restructuring and related
charges, including actions associated with acquisitions, by segment
are as follows:
Three Months Ended
(in millions) 2015 2014
Medical Imaging $ 2.0 $ -
Ultrasound 0.7 (0.1 )
Security and
Detection
0.6
-
Total restructuring and
related charges
$ 3.3
$ (0.1 ) </t>
  </si>
  <si>
    <t>Net Income Per Common Share (Tables)</t>
  </si>
  <si>
    <t>Computation of Basic and Diluted Net Income Per Share</t>
  </si>
  <si>
    <t>Basic and diluted net
income per share are calculated as follows:
Three Months Ended
(in millions, except per share data and share data in
thousands) 2015 2014
Net income $ 1.4 $ 3.7
Weighted average number of
common shares outstanding-basic 12,427 12,407
Effect of dilutive
securities:
Stock options and
restricted stock units
181
163
Weighted average number of
common shares outstanding-diluted
12,607
12,570
Basic net income per
share $ 0.11 $ 0.29
Diluted net income per
share $ 0.11 $ 0.29
Anti-dilutive shares
related to outstanding stock options and unvested restricted stock
(A) 154 255
(A) These shares related to
outstanding stock options and unvested restricted stock were not
included in our calculations of diluted earnings per share, as the
effect of including them would be anti-dilutive.</t>
  </si>
  <si>
    <t>Income Taxes (Tables)</t>
  </si>
  <si>
    <t>Provision for Income Taxes and Effective Tax Rate</t>
  </si>
  <si>
    <t xml:space="preserve">The following
table presents the provision for income taxes and our effective tax
rate for the three months ended October 31, 2015 and
2014:
Three Months Ended
(in millions except percentages) 2015 2014
Provision for income
taxes $ 0.2 $ 1.4
Effective tax
rate 10 % 28 % </t>
  </si>
  <si>
    <t>Segment Information (Tables)</t>
  </si>
  <si>
    <t>Reportable Segment Information</t>
  </si>
  <si>
    <t>The tables
below present information about our reportable segments:
Three Months Ended
(in millions) 2015 2014
Product
revenue:
Medical Imaging $ 64.3 $ 66.3
Ultrasound 36.5 37.3
Security and
Detection
13.3
13.3
Total product
revenue
$ 114.1
$ 116.9
Engineering
revenue:
Medical Imaging $ 0.6 $ 0.4
Ultrasound 0.2 0.5
Security and
Detection
-
0.5
Total engineering
revenue
$ 0.8
$ 1.4
Net
revenue:
Medical Imaging $ 64.9 $ 66.7
Ultrasound 36.7 37.8
Security and
Detection
13.3
13.8
Total net
revenue
$ 114.9
$ 118.3
Income from
operations:
Medical Imaging
(A) $ 6.2 $ 7.4
Ultrasound (B) (4.4 ) (3.0 )
Security and Detection (C
) 0.2 0.6
Total income from
operations 2.0 5.0
Total other income
(expense), net
(0.5 )
0.1
Income before income
taxes
$ 1.5
$ 5.1
(in millions) As of As of
Identifiable assets by
segment:
Medical Imaging $ 187.7 $ 196.2
Ultrasound 225.7 224.5
Security and
Detection
46.3
50.9
Total reportable segment
assets 459.7 471.6
Corporate assets
(D)
163.4
156.4
Total assets
$ 623.1
$ 628.0
As of As of
October 31, July 31,
(in millions) 2015 2015
Goodwill by
segment:
Medical Imaging $ 1.9 $ 1.9
Ultrasound 55.1 55.1
Security and Detection
(E)
0.5
0.5
Total goodwill
$ 57.5
$ 57.5
(A) Includes restructuring
charges of $2 million and $(0.2) million for October 31, 2015
and July 31, 2015, respectively.
(B) Includes restructuring
charges of $0.7 million and $(0.1) million for October 31,
2015 and July 31, 2015, respectively.
(C) Includes restructuring
charges of $0.6 million and $(0.1) million for October 31,
2015 and July 31, 2015, respectively.
(D) Includes cash and cash
equivalents of $86.2 million and $86.2 million as of
October 31, 2015 and July 31, 2015,
respectively.
(E) Includes goodwill related
to the Pathfinder acquisition as described in Note 3 Business Combinations</t>
  </si>
  <si>
    <t>Guarantees, Commitments and Contingencies (Tables)</t>
  </si>
  <si>
    <t>Product Warranty Liability</t>
  </si>
  <si>
    <t xml:space="preserve">The following
table presents our product warranty liability as of
October 31, 2015 and October 31, 2014:
(in millions) As of As of
Beginning balance $ 6.6 $ 6.0
Provision 0.5 1.3
Settlements made in cash or
in kind during the period
(0.5 )
(1.1 )
Ending balance
$ 6.6
$ 6.2 </t>
  </si>
  <si>
    <t>Business Combinations - Additional Information (Detail) - USD ($) $ in Thousands</t>
  </si>
  <si>
    <t>Oct. 28, 2014</t>
  </si>
  <si>
    <t>Business Acquisition [Line Items]</t>
  </si>
  <si>
    <t>Weighted average amortization period for intangible assets</t>
  </si>
  <si>
    <t>7 years 7 months 6 days</t>
  </si>
  <si>
    <t>Business Acquisition, Goodwill Expected Tax Deductible Period</t>
  </si>
  <si>
    <t>15 years</t>
  </si>
  <si>
    <t>Summary of Estimated Fair Values of Separately Identifiable Assets Acquired and Liabilities Assumed (Detail) - USD ($) $ in Thousands</t>
  </si>
  <si>
    <t>Inventory and receivables</t>
  </si>
  <si>
    <t>Intangible assets</t>
  </si>
  <si>
    <t>Total assets acquired</t>
  </si>
  <si>
    <t>Total liabilities assumed</t>
  </si>
  <si>
    <t>Total purchase price</t>
  </si>
  <si>
    <t>Pathfinder Therapeutics Inc | Developed technologies</t>
  </si>
  <si>
    <t>Pathfinder Therapeutics Inc | Customer relationships</t>
  </si>
  <si>
    <t>Pathfinder Therapeutics Inc | Trade names</t>
  </si>
  <si>
    <t>Summary of Estimated Fair Values of Separately Identifiable Assets Acquired and Liabilities Assumed (Parenthetical) (Detail) - Pathfinder Therapeutics Inc</t>
  </si>
  <si>
    <t>Developed technologies</t>
  </si>
  <si>
    <t>Weighted average useful life</t>
  </si>
  <si>
    <t>10 years</t>
  </si>
  <si>
    <t>Customer relationships</t>
  </si>
  <si>
    <t>2 years</t>
  </si>
  <si>
    <t>Trade names</t>
  </si>
  <si>
    <t>5 years</t>
  </si>
  <si>
    <t>Accounts Receivable, Net - Additional Information (Detail)</t>
  </si>
  <si>
    <t>Sales Revenue, Net | Largest customers</t>
  </si>
  <si>
    <t>Accounts, Notes, Loans and Financing Receivable [Line Items]</t>
  </si>
  <si>
    <t>Percentage of total net revenue</t>
  </si>
  <si>
    <t>62.00%</t>
  </si>
  <si>
    <t>64.00%</t>
  </si>
  <si>
    <t>Percentage of Net Product and Engineering Revenue from Major Customers (Detail) - Sales Revenue, Net - Largest customers</t>
  </si>
  <si>
    <t>Concentration Risk [Line Items]</t>
  </si>
  <si>
    <t>Percentage of net product and engineering revenue</t>
  </si>
  <si>
    <t>Philips</t>
  </si>
  <si>
    <t>13.00%</t>
  </si>
  <si>
    <t>11.00%</t>
  </si>
  <si>
    <t>Toshiba</t>
  </si>
  <si>
    <t>Siemens AG</t>
  </si>
  <si>
    <t>14.00%</t>
  </si>
  <si>
    <t>Summary of Net Accounts Receivable Greater Than or Equal to 10% of Net Account Receivable Balance (Detail) (Accounts Receivable, Credit Concentration Risk) (Detail) - Accounts Receivable - Credit Concentration Risk</t>
  </si>
  <si>
    <t>12 Months Ended</t>
  </si>
  <si>
    <t>L-3 Communications</t>
  </si>
  <si>
    <t>Percentage of net accounts receivable</t>
  </si>
  <si>
    <t>10.00%</t>
  </si>
  <si>
    <t>17.00%</t>
  </si>
  <si>
    <t>16.00%</t>
  </si>
  <si>
    <t>[1]</t>
  </si>
  <si>
    <t>Total net accounts receivable due from customer was less than 10% in this period.</t>
  </si>
  <si>
    <t>Components of Inventory (Detail) - USD ($) $ in Thousands</t>
  </si>
  <si>
    <t>Inventory [Line Items]</t>
  </si>
  <si>
    <t>Raw materials</t>
  </si>
  <si>
    <t>Work in process</t>
  </si>
  <si>
    <t>Finished goods</t>
  </si>
  <si>
    <t>Total inventory</t>
  </si>
  <si>
    <t>Goodwill and Intangible Assets - Additional Information (Detail) - USD ($)</t>
  </si>
  <si>
    <t>Dec. 31, 2014</t>
  </si>
  <si>
    <t>Goodwill and Intangible Assets Disclosure [Line Items]</t>
  </si>
  <si>
    <t>Indefinite lived intangible assets</t>
  </si>
  <si>
    <t>Amortization expense related to acquired intangible assets</t>
  </si>
  <si>
    <t>Impairment of intangible assets</t>
  </si>
  <si>
    <t>Minimum</t>
  </si>
  <si>
    <t>Intangible assets, estimated useful lives</t>
  </si>
  <si>
    <t>1 year</t>
  </si>
  <si>
    <t>Maximum</t>
  </si>
  <si>
    <t>14 years</t>
  </si>
  <si>
    <t>Intangible Assets (Detail) - USD ($) $ in Thousands</t>
  </si>
  <si>
    <t>Intangible Assets by Major Class [Line Items]</t>
  </si>
  <si>
    <t>Cost</t>
  </si>
  <si>
    <t>Accumulated Amortization</t>
  </si>
  <si>
    <t>Net</t>
  </si>
  <si>
    <t>Weighted-Average Amortization Period</t>
  </si>
  <si>
    <t>13 years</t>
  </si>
  <si>
    <t>3 years</t>
  </si>
  <si>
    <t>$7.6 million of trade names are indefinite-lived and $0.1 million are finite-lived trade names as of October 31, 2015 and July 31, 2015.</t>
  </si>
  <si>
    <t>Intangible Assets (Parenthetical) (Detail) - USD ($) $ in Millions</t>
  </si>
  <si>
    <t>Indefinite-lived Trade names</t>
  </si>
  <si>
    <t>Finite-lived intangible assets</t>
  </si>
  <si>
    <t>Estimated Future Amortization Expense Related to Intangible Assets (Detail) $ in Millions</t>
  </si>
  <si>
    <t>Oct. 31, 2015USD ($)</t>
  </si>
  <si>
    <t>Finite-Lived Intangible Assets [Line Items]</t>
  </si>
  <si>
    <t>Thereafter</t>
  </si>
  <si>
    <t>Assets and Liabilities Carried at Fair Value Measured on Recurring Basis (Detail) - USD ($) $ in Thousands</t>
  </si>
  <si>
    <t>Jul. 31, 2014</t>
  </si>
  <si>
    <t>Fair Value, Assets and Liabilities Measured on Recurring and Nonrecurring Basis [Line Items]</t>
  </si>
  <si>
    <t>Fair Value, Measurements, Recurring</t>
  </si>
  <si>
    <t>Plan assets for deferred compensation</t>
  </si>
  <si>
    <t>Total assets at fair value</t>
  </si>
  <si>
    <t>Contingent consideration</t>
  </si>
  <si>
    <t>Foreign currency forward contracts</t>
  </si>
  <si>
    <t>Total liabilities at fair value</t>
  </si>
  <si>
    <t>Fair Value, Measurements, Recurring | Quoted Prices in Active Markets (Level 1)</t>
  </si>
  <si>
    <t>Fair Value, Measurements, Recurring | Significant Other Observable Inputs (Level 2)</t>
  </si>
  <si>
    <t>Fair Value, Measurements, Recurring | Significant Unobservable Inputs (Level 3)</t>
  </si>
  <si>
    <t>Fair Value Measurements - Additional Information (Detail) - PocketSonics - USD ($)</t>
  </si>
  <si>
    <t>Sep. 20, 2013</t>
  </si>
  <si>
    <t>Apr. 30, 2010</t>
  </si>
  <si>
    <t>Estimated decreases in contingent consideration</t>
  </si>
  <si>
    <t>Ownership interests</t>
  </si>
  <si>
    <t>Amount merger consideration paid</t>
  </si>
  <si>
    <t>Derivative Instruments - Additional Information (Detail) - Forward Contracts - USD ($) $ in Millions</t>
  </si>
  <si>
    <t>Derivative [Line Items]</t>
  </si>
  <si>
    <t>Notional amount of cash flow hedge instruments</t>
  </si>
  <si>
    <t>Unrealized loss on cash flow hedges</t>
  </si>
  <si>
    <t>Designated as Hedging Instrument</t>
  </si>
  <si>
    <t>Derivative liability</t>
  </si>
  <si>
    <t>Cost of Revenue and Operating Expenses</t>
  </si>
  <si>
    <t>Realized gains (losses) on cash flow hedge instruments</t>
  </si>
  <si>
    <t>Common Stock Repurchases - Additional Information (Detail) - USD ($)</t>
  </si>
  <si>
    <t>Jun. 02, 2014</t>
  </si>
  <si>
    <t>2014 Repurchase program</t>
  </si>
  <si>
    <t>Stockholders Equity Note [Line Items]</t>
  </si>
  <si>
    <t>Repurchase of common stock (in shares)</t>
  </si>
  <si>
    <t>Average purchase price of common stock</t>
  </si>
  <si>
    <t>2014 Repurchase program | Maximum</t>
  </si>
  <si>
    <t>Amount authorized for repurchase of Company's common stock</t>
  </si>
  <si>
    <t>2014 Cumulative repurchase program</t>
  </si>
  <si>
    <t>Changes in Accumulated Other Comprehensive (Loss) Income (Detail) $ in Thousands</t>
  </si>
  <si>
    <t>Accumulated Other Comprehensive Income (Loss) [Line Items]</t>
  </si>
  <si>
    <t>Accumulated Other Comprehensive Income (Loss), Net of Tax, Beginning balance</t>
  </si>
  <si>
    <t>Pre-tax change before reclassification to earnings</t>
  </si>
  <si>
    <t>Amount reclassed to earnings</t>
  </si>
  <si>
    <t>Income tax provision</t>
  </si>
  <si>
    <t>Accumulated Other Comprehensive Income (Loss), Net of Tax, Ending balance</t>
  </si>
  <si>
    <t>Unrealized Gain on Foreign Currency Forward Contracts</t>
  </si>
  <si>
    <t>Unrealized Losses on Pension Plan</t>
  </si>
  <si>
    <t>Currency Translation Adjustment</t>
  </si>
  <si>
    <t>Share-based Compensation Expense (Detail) - USD ($) $ in Millions</t>
  </si>
  <si>
    <t>Share-based Compensation Arrangement by Share-based Payment Award, Compensation Cost [Line Items]</t>
  </si>
  <si>
    <t>Share-based compensation expense before tax</t>
  </si>
  <si>
    <t>Income tax effect</t>
  </si>
  <si>
    <t>Share-based compensation expense included in net income</t>
  </si>
  <si>
    <t>Cost of product sales</t>
  </si>
  <si>
    <t>Research and Product Development</t>
  </si>
  <si>
    <t>Selling and Marketing</t>
  </si>
  <si>
    <t>General and Administrative</t>
  </si>
  <si>
    <t>Share-based Compensation - Additional Information (Detail) - USD ($) $ in Millions</t>
  </si>
  <si>
    <t>Share-based Compensation Arrangement by Share-based Payment Award [Line Items]</t>
  </si>
  <si>
    <t>Stock options granted</t>
  </si>
  <si>
    <t>Intrinsic value of options exercised</t>
  </si>
  <si>
    <t>Total fair value of restricted stock grants vested in period</t>
  </si>
  <si>
    <t>Unrecognized compensation cost related to non-vested share-based compensation arrangements</t>
  </si>
  <si>
    <t>Unrecognized compensation cost related to non-vested share-based compensation arrangements, amortization period</t>
  </si>
  <si>
    <t>1 year 7 months 6 days</t>
  </si>
  <si>
    <t>Total Shareholders Return Performance-based Awards</t>
  </si>
  <si>
    <t>Options, grants in period</t>
  </si>
  <si>
    <t>Non-GAAP EPS Performance-Based Awards</t>
  </si>
  <si>
    <t>Fair Value of Option Granted Valuation Assumption (Detail) - Stock Options</t>
  </si>
  <si>
    <t>Oct. 31, 2014$ / shares</t>
  </si>
  <si>
    <t>Expected option term in years</t>
  </si>
  <si>
    <t>5 years 3 months 22 days</t>
  </si>
  <si>
    <t>Expected volatility</t>
  </si>
  <si>
    <t>29.30%</t>
  </si>
  <si>
    <t>[2]</t>
  </si>
  <si>
    <t>Risk-free interest rate</t>
  </si>
  <si>
    <t>1.83%</t>
  </si>
  <si>
    <t>[3]</t>
  </si>
  <si>
    <t>Expected annual dividend yield</t>
  </si>
  <si>
    <t>0.56%</t>
  </si>
  <si>
    <t>[4]</t>
  </si>
  <si>
    <t>Weighted average grant date fair value</t>
  </si>
  <si>
    <t>The expected option term was estimated using historical data.</t>
  </si>
  <si>
    <t>The expected volatility for each grant is determined based on the review of the average of historical daily price changes of our common stock over the expected option term.</t>
  </si>
  <si>
    <t>The risk-free interest rate is determined based on the yield of zero-coupon U.S. Treasury securities for a period that is commensurate with the expected term assumption.</t>
  </si>
  <si>
    <t>The expected annual dividend yield is calculated by dividing the expected annual dividends by the stock price on the date of grant.</t>
  </si>
  <si>
    <t>Fair Value of TSR Performance-Based Awards Valuation Assumption (Detail) - Total Shareholders Return Performance-based Awards - $ / shares</t>
  </si>
  <si>
    <t>Stock Price</t>
  </si>
  <si>
    <t>26.40%</t>
  </si>
  <si>
    <t>29.40%</t>
  </si>
  <si>
    <t>1.03%</t>
  </si>
  <si>
    <t>1.01%</t>
  </si>
  <si>
    <t>0.00%</t>
  </si>
  <si>
    <t>Time Based Restricted Stock Awards</t>
  </si>
  <si>
    <t>Performance Based Restricted Stock Award</t>
  </si>
  <si>
    <t>The stock price is the closing price of our common stock on the date of grant.</t>
  </si>
  <si>
    <t>The expected volatility for each grant is determined based on the historical volatility for the peer group companies and our common stock over a period equal to the remaining term of the performance period from the date of grant for all awards.</t>
  </si>
  <si>
    <t>The risk-free interest rate is determined based on the yield of zero-coupon U.S. Treasury securities for a period that is commensurate with the performance period.</t>
  </si>
  <si>
    <t>Dividends are considered reinvested when calculating TSR. The dividend yield is therefore considered to be 0%.</t>
  </si>
  <si>
    <t>Fair Value of TSR Performance-Based Awards Valuation Assumption (Parenthetical) (Detail)</t>
  </si>
  <si>
    <t>Restructuring Charges - Additional Information (Detail) - USD ($) $ in Thousands</t>
  </si>
  <si>
    <t>Sep. 16, 2015</t>
  </si>
  <si>
    <t>May. 31, 2013</t>
  </si>
  <si>
    <t>Restructuring Cost and Reserve [Line Items]</t>
  </si>
  <si>
    <t>Restructuring Charge</t>
  </si>
  <si>
    <t>Fiscal Year 2016 Restructuring Plan</t>
  </si>
  <si>
    <t>Restructuring charges incurred to date</t>
  </si>
  <si>
    <t>Fiscal Year 2014 Restructuring Plan</t>
  </si>
  <si>
    <t>Fiscal Year 2013 Restructuring Plan</t>
  </si>
  <si>
    <t>Summary of Charges Related to Accrued Restructuring Activities (Detail) - USD ($) $ in Thousands</t>
  </si>
  <si>
    <t>Balance at beginning period</t>
  </si>
  <si>
    <t>Restructuring charge</t>
  </si>
  <si>
    <t>Adjustments</t>
  </si>
  <si>
    <t>Cash payments</t>
  </si>
  <si>
    <t>Balance at end period</t>
  </si>
  <si>
    <t>Employee Severance and Benefits</t>
  </si>
  <si>
    <t>Facility Exit Costs</t>
  </si>
  <si>
    <t>Acquisition Related Charges</t>
  </si>
  <si>
    <t>Activity during the period pertains to the 2014 and 2016 Restructuring Plans.</t>
  </si>
  <si>
    <t>All activity during the period pertains to the 2014 Restructuring Plan.</t>
  </si>
  <si>
    <t>All activity during the period pertains to the 2013 Restructuring Plan.</t>
  </si>
  <si>
    <t>Restructuring and Related Charges by Segment (Detail) - USD ($) $ in Millions</t>
  </si>
  <si>
    <t>Restructuring and related charges</t>
  </si>
  <si>
    <t>Medical Imaging</t>
  </si>
  <si>
    <t>Ultrasound</t>
  </si>
  <si>
    <t>Security and Detection</t>
  </si>
  <si>
    <t>Computation of Basic and Diluted Net Income Per Share (Detail) - USD ($) $ / shares in Units, shares in Thousands, $ in Thousands</t>
  </si>
  <si>
    <t>Schedule of Earnings Per Share, Basic and Diluted, by Common Class [Line Items]</t>
  </si>
  <si>
    <t>Weighted-average number of common shares outstanding-basic</t>
  </si>
  <si>
    <t>Effect of dilutive securities:</t>
  </si>
  <si>
    <t>Stock options and restricted stock units</t>
  </si>
  <si>
    <t>Weighted-average number of common shares outstanding-diluted</t>
  </si>
  <si>
    <t>Basic net income per share</t>
  </si>
  <si>
    <t>Diluted net income per share</t>
  </si>
  <si>
    <t>Anti-dilutive shares related to outstanding stock options and unvested restricted stock</t>
  </si>
  <si>
    <t>These shares related to outstanding stock options and unvested restricted stock were not included in our calculations of diluted earnings per share, as the effect of including them would be anti-dilutive.</t>
  </si>
  <si>
    <t>Provision for Income Taxes and Effective Tax Rate (Detail) - USD ($) $ in Thousands</t>
  </si>
  <si>
    <t>Provision For Income Taxes [Line Items]</t>
  </si>
  <si>
    <t>Effective tax rate</t>
  </si>
  <si>
    <t>28.00%</t>
  </si>
  <si>
    <t>Income Taxes - Additional Information (Detail) - USD ($) $ in Millions</t>
  </si>
  <si>
    <t>Income Taxes [Line Items]</t>
  </si>
  <si>
    <t>U.S. Federal statutory tax rate</t>
  </si>
  <si>
    <t>35.00%</t>
  </si>
  <si>
    <t>Discrete tax benefit</t>
  </si>
  <si>
    <t>Unrecognized tax benefits, accrued interest and penalties</t>
  </si>
  <si>
    <t>Unrecognized tax benefits, for uncertain tax positions</t>
  </si>
  <si>
    <t>Segment Information - Additional Information (Detail)</t>
  </si>
  <si>
    <t>Oct. 31, 2015Segment</t>
  </si>
  <si>
    <t>Segment Reporting Information [Line Items]</t>
  </si>
  <si>
    <t>Number of segments</t>
  </si>
  <si>
    <t>Reportable Segment Information (Detail) - USD ($) $ in Thousands</t>
  </si>
  <si>
    <t>Product revenue:</t>
  </si>
  <si>
    <t>Product Revenue</t>
  </si>
  <si>
    <t>Engineering revenue:</t>
  </si>
  <si>
    <t>Engineering Revenue</t>
  </si>
  <si>
    <t>Income from operations:</t>
  </si>
  <si>
    <t>Income (loss) from operations</t>
  </si>
  <si>
    <t>Total other income (expense), net</t>
  </si>
  <si>
    <t>Identifiable assets by segment:</t>
  </si>
  <si>
    <t>Assets</t>
  </si>
  <si>
    <t>Goodwill by segment:</t>
  </si>
  <si>
    <t>Reportable segments</t>
  </si>
  <si>
    <t>Corporate</t>
  </si>
  <si>
    <t>Medical Imaging | Reportable segments</t>
  </si>
  <si>
    <t>Ultrasound | Reportable segments</t>
  </si>
  <si>
    <t>Security and Detection | Reportable segments</t>
  </si>
  <si>
    <t>[5]</t>
  </si>
  <si>
    <t>Includes cash and cash equivalents of $86.2 million and $86.2 million as of October 31, 2015 and July 31, 2015, respectively.</t>
  </si>
  <si>
    <t>Includes restructuring charges of $2 million and $(0.2) million for October 31, 2015 and July 31, 2015, respectively.</t>
  </si>
  <si>
    <t>Includes restructuring charges of $0.7 million and $(0.1) million for October 31, 2015 and July 31, 2015, respectively.</t>
  </si>
  <si>
    <t>Includes restructuring charges of $0.6 million and $(0.1) million for October 31, 2015 and July 31, 2015, respectively.</t>
  </si>
  <si>
    <t>Includes goodwill related to the Pathfinder acquisition as described in Note 3, Business Combinations.</t>
  </si>
  <si>
    <t>Reportable Segment Information (Parenthetical) (Detail) - USD ($) $ in Thousands</t>
  </si>
  <si>
    <t>Security Technology</t>
  </si>
  <si>
    <t>Guarantees, Commitments and Contingencies - Additional Information (Detail) - USD ($)</t>
  </si>
  <si>
    <t>Oct. 11, 2011</t>
  </si>
  <si>
    <t>Commitments and Contingencies Disclosure [Line Items]</t>
  </si>
  <si>
    <t>Liabilities related to agreements</t>
  </si>
  <si>
    <t>Revolving credit agreement period</t>
  </si>
  <si>
    <t>Business exit cost</t>
  </si>
  <si>
    <t>Accrued litigation charge</t>
  </si>
  <si>
    <t>Product Extended Warranty Contracts</t>
  </si>
  <si>
    <t>Deferred revenue for product extended warranty contracts</t>
  </si>
  <si>
    <t>Revolving Credit Facility</t>
  </si>
  <si>
    <t>Credit facility maximum borrow capacity</t>
  </si>
  <si>
    <t>Credit facility, expiry date</t>
  </si>
  <si>
    <t>Oct. 10,
		2016</t>
  </si>
  <si>
    <t>Percentage of capital stock pledge as collateral</t>
  </si>
  <si>
    <t>65.00%</t>
  </si>
  <si>
    <t>Leverage ratio</t>
  </si>
  <si>
    <t>0.004%</t>
  </si>
  <si>
    <t>Credit facility transaction costs incurred</t>
  </si>
  <si>
    <t>Credit facility, maturity period</t>
  </si>
  <si>
    <t>Line of credit amount outstanding</t>
  </si>
  <si>
    <t>Revolving Credit Facility | Other Revolving Credit Facilities</t>
  </si>
  <si>
    <t>Credit facility available borrowing capacity</t>
  </si>
  <si>
    <t>Standard product warranty term</t>
  </si>
  <si>
    <t>12 months</t>
  </si>
  <si>
    <t>Minimum | Revolving Credit Facility</t>
  </si>
  <si>
    <t>Credit facility commitment fee percentage</t>
  </si>
  <si>
    <t>0.20%</t>
  </si>
  <si>
    <t>Interest coverage ratio</t>
  </si>
  <si>
    <t>300.00%</t>
  </si>
  <si>
    <t>Minimum | Revolving Credit Facility | LIBOR Rate</t>
  </si>
  <si>
    <t>Variable interest rate</t>
  </si>
  <si>
    <t>1.25%</t>
  </si>
  <si>
    <t>Minimum | Revolving Credit Facility | Base Rate</t>
  </si>
  <si>
    <t>60 months</t>
  </si>
  <si>
    <t>Maximum | Revolving Credit Facility</t>
  </si>
  <si>
    <t>Aggregate available credit amount under specified circumstances</t>
  </si>
  <si>
    <t>0.35%</t>
  </si>
  <si>
    <t>Leverage ratio of total debt to earnings before interest, taxes, depreciation, and amortization or EBITDA</t>
  </si>
  <si>
    <t>275.00%</t>
  </si>
  <si>
    <t>Maximum | Revolving Credit Facility | LIBOR Rate</t>
  </si>
  <si>
    <t>2.00%</t>
  </si>
  <si>
    <t>Maximum | Revolving Credit Facility | Base Rate</t>
  </si>
  <si>
    <t>1.00%</t>
  </si>
  <si>
    <t>Product Warranty Liability (Detail) - USD ($) $ in Millions</t>
  </si>
  <si>
    <t>Product Warranty Liability [Line Items]</t>
  </si>
  <si>
    <t>Beginning balance</t>
  </si>
  <si>
    <t>Provision</t>
  </si>
  <si>
    <t>Settlements made in cash or in kind during the period</t>
  </si>
  <si>
    <t>Ending balance</t>
  </si>
  <si>
    <t>Subsequent Events - Additional Information (Detail) - USD ($)</t>
  </si>
  <si>
    <t>Dec. 09, 2015</t>
  </si>
  <si>
    <t>Nov. 23, 2015</t>
  </si>
  <si>
    <t>Nov. 11, 2011</t>
  </si>
  <si>
    <t>Credit Agreement</t>
  </si>
  <si>
    <t>Subsequent Event [Line Items]</t>
  </si>
  <si>
    <t>Aggregate available credit amount</t>
  </si>
  <si>
    <t>Subsequent Event</t>
  </si>
  <si>
    <t>Dividend declaration date</t>
  </si>
  <si>
    <t>Dec. 3,
		2015</t>
  </si>
  <si>
    <t>Dividend declared</t>
  </si>
  <si>
    <t>Dividend payable date</t>
  </si>
  <si>
    <t>Jan. 4,
		2016</t>
  </si>
  <si>
    <t>Dividend record date</t>
  </si>
  <si>
    <t>Dec. 8,
		2015</t>
  </si>
  <si>
    <t>Subsequent Event | 2015 Credit Agreement</t>
  </si>
  <si>
    <t>Additional borrowing capacity</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Remaining &quot;#,##0_);_(&quot;Remaining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c t="s" r="B3" s="3">
        <v>5</v>
      </c>
    </row>
    <row spans="1:3" r="4">
      <c t="s" r="A4" s="3">
        <v>6</v>
      </c>
      <c t="s" r="B4" s="3">
        <v>7</v>
      </c>
    </row>
    <row spans="1:3" r="5">
      <c t="s" r="A5" s="3">
        <v>8</v>
      </c>
      <c t="s" r="B5" s="3">
        <v>9</v>
      </c>
    </row>
    <row spans="1:3" r="6">
      <c t="s" r="A6" s="3">
        <v>10</v>
      </c>
      <c t="n" r="B6" s="5">
        <v>2016</v>
      </c>
    </row>
    <row spans="1:3" r="7">
      <c t="s" r="A7" s="3">
        <v>11</v>
      </c>
      <c t="s" r="B7" s="4">
        <v>12</v>
      </c>
    </row>
    <row spans="1:3" r="8">
      <c t="s" r="A8" s="3">
        <v>13</v>
      </c>
      <c t="s" r="B8" s="3">
        <v>14</v>
      </c>
    </row>
    <row spans="1:3" r="9">
      <c t="s" r="A9" s="3">
        <v>15</v>
      </c>
      <c t="s" r="B9" s="3">
        <v>16</v>
      </c>
    </row>
    <row spans="1:3" r="10">
      <c t="s" r="A10" s="3">
        <v>17</v>
      </c>
      <c t="n" r="B10" s="5">
        <v>6284</v>
      </c>
    </row>
    <row spans="1:3" r="11">
      <c t="s" r="A11" s="3">
        <v>18</v>
      </c>
      <c t="s" r="B11" s="3">
        <v>19</v>
      </c>
    </row>
    <row spans="1:3" r="12">
      <c t="s" r="A12" s="3">
        <v>20</v>
      </c>
      <c t="s" r="B12" s="3">
        <v>21</v>
      </c>
    </row>
    <row spans="1:3" r="13">
      <c t="s" r="A13" s="3">
        <v>22</v>
      </c>
      <c t="n" r="C13" s="5">
        <v>124089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r="A1" s="1">
        <v>135</v>
      </c>
      <c t="s" r="B1" s="2">
        <v>1</v>
      </c>
    </row>
    <row spans="1:2" r="2">
      <c t="s" r="B2" s="2">
        <v>2</v>
      </c>
    </row>
    <row spans="1:2" r="3">
      <c t="s" r="A3" s="3">
        <v>135</v>
      </c>
      <c t="s" r="B3" s="3">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spans="1:2" r="1">
      <c t="s" r="A1" s="1">
        <v>28</v>
      </c>
      <c t="s" r="B1" s="2">
        <v>1</v>
      </c>
    </row>
    <row spans="1:2" r="2">
      <c t="s" r="B2" s="2">
        <v>2</v>
      </c>
    </row>
    <row spans="1:2" r="3">
      <c t="s" r="A3" s="3">
        <v>28</v>
      </c>
      <c t="s" r="B3" s="3">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r="A1" s="1">
        <v>138</v>
      </c>
      <c t="s" r="B1" s="2">
        <v>1</v>
      </c>
    </row>
    <row spans="1:2" r="2">
      <c t="s" r="B2" s="2">
        <v>2</v>
      </c>
    </row>
    <row spans="1:2" r="3">
      <c t="s" r="A3" s="3">
        <v>138</v>
      </c>
      <c t="s" r="B3" s="3">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r="A1" s="1">
        <v>140</v>
      </c>
      <c t="s" r="B1" s="2">
        <v>1</v>
      </c>
    </row>
    <row spans="1:2" r="2">
      <c t="s" r="B2" s="2">
        <v>2</v>
      </c>
    </row>
    <row spans="1:2" r="3">
      <c t="s" r="A3" s="3">
        <v>140</v>
      </c>
      <c t="s" r="B3" s="3">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r="A1" s="1">
        <v>142</v>
      </c>
      <c t="s" r="B1" s="2">
        <v>1</v>
      </c>
    </row>
    <row spans="1:2" r="2">
      <c t="s" r="B2" s="2">
        <v>2</v>
      </c>
    </row>
    <row spans="1:2" r="3">
      <c t="s" r="A3" s="3">
        <v>142</v>
      </c>
      <c t="s" r="B3" s="3">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r="A1" s="1">
        <v>144</v>
      </c>
      <c t="s" r="B1" s="2">
        <v>1</v>
      </c>
    </row>
    <row spans="1:2" r="2">
      <c t="s" r="B2" s="2">
        <v>2</v>
      </c>
    </row>
    <row spans="1:2" r="3">
      <c t="s" r="A3" s="3">
        <v>144</v>
      </c>
      <c t="s" r="B3" s="3">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r="A1" s="1">
        <v>146</v>
      </c>
      <c t="s" r="B1" s="2">
        <v>1</v>
      </c>
    </row>
    <row spans="1:2" r="2">
      <c t="s" r="B2" s="2">
        <v>2</v>
      </c>
    </row>
    <row spans="1:2" r="3">
      <c t="s" r="A3" s="3">
        <v>146</v>
      </c>
      <c t="s" r="B3" s="3">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r="A1" s="1">
        <v>148</v>
      </c>
      <c t="s" r="B1" s="2">
        <v>1</v>
      </c>
    </row>
    <row spans="1:2" r="2">
      <c t="s" r="B2" s="2">
        <v>2</v>
      </c>
    </row>
    <row spans="1:2" r="3">
      <c t="s" r="A3" s="3">
        <v>148</v>
      </c>
      <c t="s" r="B3" s="3">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r="A1" s="1">
        <v>150</v>
      </c>
      <c t="s" r="B1" s="2">
        <v>1</v>
      </c>
    </row>
    <row spans="1:2" r="2">
      <c t="s" r="B2" s="2">
        <v>2</v>
      </c>
    </row>
    <row spans="1:2" r="3">
      <c t="s" r="A3" s="3">
        <v>150</v>
      </c>
      <c t="s" r="B3" s="3">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r="A1" s="1">
        <v>152</v>
      </c>
      <c t="s" r="B1" s="2">
        <v>1</v>
      </c>
    </row>
    <row spans="1:2" r="2">
      <c t="s" r="B2" s="2">
        <v>2</v>
      </c>
    </row>
    <row spans="1:2" r="3">
      <c t="s" r="A3" s="3">
        <v>152</v>
      </c>
      <c t="s" r="B3" s="3">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v>
      </c>
      <c t="s" r="B1" s="2">
        <v>2</v>
      </c>
      <c t="s" r="C1" s="2">
        <v>24</v>
      </c>
    </row>
    <row spans="1:3" r="2">
      <c t="s" r="A2" s="6">
        <v>25</v>
      </c>
    </row>
    <row spans="1:3" r="3">
      <c t="s" r="A3" s="3">
        <v>26</v>
      </c>
      <c t="n" r="B3" s="7">
        <v>130506</v>
      </c>
      <c t="n" r="C3" s="7">
        <v>123800</v>
      </c>
    </row>
    <row spans="1:3" r="4">
      <c t="s" r="A4" s="3">
        <v>27</v>
      </c>
      <c t="n" r="B4" s="5">
        <v>93846</v>
      </c>
      <c t="n" r="C4" s="5">
        <v>119301</v>
      </c>
    </row>
    <row spans="1:3" r="5">
      <c t="s" r="A5" s="3">
        <v>28</v>
      </c>
      <c t="n" r="B5" s="5">
        <v>144639</v>
      </c>
      <c t="n" r="C5" s="5">
        <v>132712</v>
      </c>
    </row>
    <row spans="1:3" r="6">
      <c t="s" r="A6" s="3">
        <v>29</v>
      </c>
      <c t="n" r="B6" s="5">
        <v>23779</v>
      </c>
      <c t="n" r="C6" s="5">
        <v>20621</v>
      </c>
    </row>
    <row spans="1:3" r="7">
      <c t="s" r="A7" s="3">
        <v>30</v>
      </c>
      <c t="n" r="B7" s="5">
        <v>9691</v>
      </c>
      <c t="n" r="C7" s="5">
        <v>8131</v>
      </c>
    </row>
    <row spans="1:3" r="8">
      <c t="s" r="A8" s="3">
        <v>31</v>
      </c>
      <c t="n" r="B8" s="5">
        <v>402461</v>
      </c>
      <c t="n" r="C8" s="5">
        <v>404565</v>
      </c>
    </row>
    <row spans="1:3" r="9">
      <c t="s" r="A9" s="3">
        <v>32</v>
      </c>
      <c t="n" r="B9" s="5">
        <v>105292</v>
      </c>
      <c t="n" r="C9" s="5">
        <v>106299</v>
      </c>
    </row>
    <row spans="1:3" r="10">
      <c t="s" r="A10" s="3">
        <v>33</v>
      </c>
      <c t="n" r="B10" s="5">
        <v>47480</v>
      </c>
      <c t="n" r="C10" s="5">
        <v>49499</v>
      </c>
    </row>
    <row spans="1:3" r="11">
      <c t="s" r="A11" s="3">
        <v>34</v>
      </c>
      <c t="n" r="B11" s="5">
        <v>57450</v>
      </c>
      <c t="n" r="C11" s="5">
        <v>57450</v>
      </c>
    </row>
    <row spans="1:3" r="12">
      <c t="s" r="A12" s="3">
        <v>35</v>
      </c>
      <c t="n" r="B12" s="5">
        <v>4991</v>
      </c>
      <c t="n" r="C12" s="5">
        <v>5308</v>
      </c>
    </row>
    <row spans="1:3" r="13">
      <c t="s" r="A13" s="3">
        <v>36</v>
      </c>
      <c t="n" r="B13" s="5">
        <v>5474</v>
      </c>
      <c t="n" r="C13" s="5">
        <v>4849</v>
      </c>
    </row>
    <row spans="1:3" r="14">
      <c t="s" r="A14" s="3">
        <v>37</v>
      </c>
      <c t="n" r="B14" s="5">
        <v>623148</v>
      </c>
      <c t="n" r="C14" s="5">
        <v>627970</v>
      </c>
    </row>
    <row spans="1:3" r="15">
      <c t="s" r="A15" s="6">
        <v>38</v>
      </c>
    </row>
    <row spans="1:3" r="16">
      <c t="s" r="A16" s="3">
        <v>39</v>
      </c>
      <c t="n" r="B16" s="5">
        <v>32764</v>
      </c>
      <c t="n" r="C16" s="5">
        <v>30493</v>
      </c>
    </row>
    <row spans="1:3" r="17">
      <c t="s" r="A17" s="3">
        <v>40</v>
      </c>
      <c t="n" r="B17" s="5">
        <v>13931</v>
      </c>
      <c t="n" r="C17" s="5">
        <v>22830</v>
      </c>
    </row>
    <row spans="1:3" r="18">
      <c t="s" r="A18" s="3">
        <v>41</v>
      </c>
      <c t="n" r="B18" s="5">
        <v>4163</v>
      </c>
      <c t="n" r="C18" s="5">
        <v>4100</v>
      </c>
    </row>
    <row spans="1:3" r="19">
      <c t="s" r="A19" s="3">
        <v>42</v>
      </c>
      <c t="n" r="B19" s="5">
        <v>6609</v>
      </c>
      <c t="n" r="C19" s="5">
        <v>6571</v>
      </c>
    </row>
    <row spans="1:3" r="20">
      <c t="s" r="A20" s="3">
        <v>43</v>
      </c>
      <c t="n" r="B20" s="5">
        <v>3200</v>
      </c>
      <c t="n" r="C20" s="5">
        <v>580</v>
      </c>
    </row>
    <row spans="1:3" r="21">
      <c t="s" r="A21" s="3">
        <v>44</v>
      </c>
      <c t="n" r="B21" s="5">
        <v>5144</v>
      </c>
      <c t="n" r="C21" s="5">
        <v>5200</v>
      </c>
    </row>
    <row spans="1:3" r="22">
      <c t="s" r="A22" s="3">
        <v>45</v>
      </c>
      <c t="n" r="B22" s="5">
        <v>3978</v>
      </c>
      <c t="n" r="C22" s="5">
        <v>3991</v>
      </c>
    </row>
    <row spans="1:3" r="23">
      <c t="s" r="A23" s="3">
        <v>46</v>
      </c>
      <c t="n" r="B23" s="5">
        <v>6609</v>
      </c>
      <c t="n" r="C23" s="5">
        <v>6029</v>
      </c>
    </row>
    <row spans="1:3" r="24">
      <c t="s" r="A24" s="3">
        <v>47</v>
      </c>
      <c t="n" r="B24" s="5">
        <v>76398</v>
      </c>
      <c t="n" r="C24" s="5">
        <v>79794</v>
      </c>
    </row>
    <row spans="1:3" r="25">
      <c t="s" r="A25" s="6">
        <v>48</v>
      </c>
    </row>
    <row spans="1:3" r="26">
      <c t="s" r="A26" s="3">
        <v>49</v>
      </c>
      <c t="n" r="B26" s="5">
        <v>2565</v>
      </c>
      <c t="n" r="C26" s="5">
        <v>2531</v>
      </c>
    </row>
    <row spans="1:3" r="27">
      <c t="s" r="A27" s="3">
        <v>35</v>
      </c>
      <c t="n" r="B27" s="5">
        <v>2942</v>
      </c>
      <c t="n" r="C27" s="5">
        <v>3391</v>
      </c>
    </row>
    <row spans="1:3" r="28">
      <c t="s" r="A28" s="3">
        <v>50</v>
      </c>
      <c t="n" r="B28" s="5">
        <v>11113</v>
      </c>
      <c t="n" r="C28" s="5">
        <v>10844</v>
      </c>
    </row>
    <row spans="1:3" r="29">
      <c t="s" r="A29" s="3">
        <v>51</v>
      </c>
      <c t="n" r="B29" s="7">
        <v>16620</v>
      </c>
      <c t="n" r="C29" s="7">
        <v>16766</v>
      </c>
    </row>
    <row spans="1:3" r="30">
      <c t="s" r="A30" s="3">
        <v>52</v>
      </c>
      <c t="s" r="B30" s="3">
        <v>53</v>
      </c>
      <c t="s" r="C30" s="3">
        <v>53</v>
      </c>
    </row>
    <row spans="1:3" r="31">
      <c t="s" r="A31" s="6">
        <v>54</v>
      </c>
    </row>
    <row spans="1:3" r="32">
      <c t="s" r="A32" s="3">
        <v>55</v>
      </c>
      <c t="n" r="B32" s="7">
        <v>620</v>
      </c>
      <c t="n" r="C32" s="7">
        <v>621</v>
      </c>
    </row>
    <row spans="1:3" r="33">
      <c t="s" r="A33" s="3">
        <v>56</v>
      </c>
      <c t="n" r="B33" s="5">
        <v>142692</v>
      </c>
      <c t="n" r="C33" s="5">
        <v>140538</v>
      </c>
    </row>
    <row spans="1:3" r="34">
      <c t="s" r="A34" s="3">
        <v>57</v>
      </c>
      <c t="n" r="B34" s="5">
        <v>391731</v>
      </c>
      <c t="n" r="C34" s="5">
        <v>394757</v>
      </c>
    </row>
    <row spans="1:3" r="35">
      <c t="s" r="A35" s="3">
        <v>58</v>
      </c>
      <c t="n" r="B35" s="5">
        <v>-4913</v>
      </c>
      <c t="n" r="C35" s="5">
        <v>-4506</v>
      </c>
    </row>
    <row spans="1:3" r="36">
      <c t="s" r="A36" s="3">
        <v>59</v>
      </c>
      <c t="n" r="B36" s="5">
        <v>530130</v>
      </c>
      <c t="n" r="C36" s="5">
        <v>531410</v>
      </c>
    </row>
    <row spans="1:3" r="37">
      <c t="s" r="A37" s="3">
        <v>60</v>
      </c>
      <c t="n" r="B37" s="7">
        <v>623148</v>
      </c>
      <c t="n" r="C37" s="7">
        <v>6279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154</v>
      </c>
      <c t="s" r="B1" s="2">
        <v>1</v>
      </c>
    </row>
    <row spans="1:2" r="2">
      <c t="s" r="B2" s="2">
        <v>2</v>
      </c>
    </row>
    <row spans="1:2" r="3">
      <c t="s" r="A3" s="3">
        <v>154</v>
      </c>
      <c t="s" r="B3" s="3">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r="A1" s="1">
        <v>156</v>
      </c>
      <c t="s" r="B1" s="2">
        <v>1</v>
      </c>
    </row>
    <row spans="1:2" r="2">
      <c t="s" r="B2" s="2">
        <v>2</v>
      </c>
    </row>
    <row spans="1:2" r="3">
      <c t="s" r="A3" s="3">
        <v>156</v>
      </c>
      <c t="s" r="B3" s="3">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r="A1" s="1">
        <v>158</v>
      </c>
      <c t="s" r="B1" s="2">
        <v>1</v>
      </c>
    </row>
    <row spans="1:2" r="2">
      <c t="s" r="B2" s="2">
        <v>2</v>
      </c>
    </row>
    <row spans="1:2" r="3">
      <c t="s" r="A3" s="3">
        <v>158</v>
      </c>
      <c t="s" r="B3" s="3">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160</v>
      </c>
      <c t="s" r="B1" s="2">
        <v>1</v>
      </c>
    </row>
    <row spans="1:2" r="2">
      <c t="s" r="B2" s="2">
        <v>2</v>
      </c>
    </row>
    <row spans="1:2" r="3">
      <c t="s" r="A3" s="3">
        <v>160</v>
      </c>
      <c t="s" r="B3" s="3">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2</v>
      </c>
      <c t="s" r="B1" s="2">
        <v>1</v>
      </c>
    </row>
    <row spans="1:2" r="2">
      <c t="s" r="B2" s="2">
        <v>2</v>
      </c>
    </row>
    <row spans="1:2" r="3">
      <c t="s" r="A3" s="3">
        <v>163</v>
      </c>
    </row>
    <row spans="1:2" r="4">
      <c t="s" r="A4" s="3">
        <v>164</v>
      </c>
      <c t="s" r="B4" s="3">
        <v>1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6</v>
      </c>
      <c t="s" r="B1" s="2">
        <v>1</v>
      </c>
    </row>
    <row spans="1:2" r="2">
      <c t="s" r="B2" s="2">
        <v>2</v>
      </c>
    </row>
    <row spans="1:2" r="3">
      <c t="s" r="A3" s="3">
        <v>167</v>
      </c>
      <c t="s" r="B3" s="3">
        <v>168</v>
      </c>
    </row>
    <row spans="1:2" r="4">
      <c t="s" r="A4" s="3">
        <v>169</v>
      </c>
      <c t="s" r="B4" s="3">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r="A1" s="1">
        <v>171</v>
      </c>
      <c t="s" r="B1" s="2">
        <v>1</v>
      </c>
    </row>
    <row spans="1:2" r="2">
      <c t="s" r="B2" s="2">
        <v>2</v>
      </c>
    </row>
    <row spans="1:2" r="3">
      <c t="s" r="A3" s="3">
        <v>172</v>
      </c>
      <c t="s" r="B3" s="3">
        <v>1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74</v>
      </c>
      <c t="s" r="B1" s="2">
        <v>1</v>
      </c>
    </row>
    <row spans="1:2" r="2">
      <c t="s" r="B2" s="2">
        <v>2</v>
      </c>
    </row>
    <row spans="1:2" r="3">
      <c t="s" r="A3" s="3">
        <v>175</v>
      </c>
      <c t="s" r="B3" s="3">
        <v>176</v>
      </c>
    </row>
    <row spans="1:2" r="4">
      <c t="s" r="A4" s="3">
        <v>177</v>
      </c>
      <c t="s" r="B4" s="3">
        <v>1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80"/>
  </cols>
  <sheetData>
    <row spans="1:2" r="1">
      <c t="s" r="A1" s="1">
        <v>179</v>
      </c>
      <c t="s" r="B1" s="2">
        <v>1</v>
      </c>
    </row>
    <row spans="1:2" r="2">
      <c t="s" r="B2" s="2">
        <v>2</v>
      </c>
    </row>
    <row spans="1:2" r="3">
      <c t="s" r="A3" s="3">
        <v>180</v>
      </c>
      <c t="s" r="B3" s="3">
        <v>1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t="s" r="A1" s="1">
        <v>182</v>
      </c>
      <c t="s" r="B1" s="2">
        <v>1</v>
      </c>
    </row>
    <row spans="1:2" r="2">
      <c t="s" r="B2" s="2">
        <v>2</v>
      </c>
    </row>
    <row spans="1:2" r="3">
      <c t="s" r="A3" s="3">
        <v>183</v>
      </c>
      <c t="s" r="B3" s="3">
        <v>1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1</v>
      </c>
      <c t="s" r="B1" s="2">
        <v>2</v>
      </c>
      <c t="s" r="C1" s="2">
        <v>24</v>
      </c>
    </row>
    <row spans="1:3" r="2">
      <c t="s" r="A2" s="3">
        <v>62</v>
      </c>
      <c t="n" r="B2" s="7">
        <v>1237</v>
      </c>
      <c t="n" r="C2" s="7">
        <v>1220</v>
      </c>
    </row>
    <row spans="1:3" r="3">
      <c t="s" r="A3" s="3">
        <v>63</v>
      </c>
      <c t="n" r="B3" s="8">
        <v>0.05</v>
      </c>
      <c t="n" r="C3" s="8">
        <v>0.05</v>
      </c>
    </row>
    <row spans="1:3" r="4">
      <c t="s" r="A4" s="3">
        <v>64</v>
      </c>
      <c t="n" r="B4" s="5">
        <v>30000000</v>
      </c>
      <c t="n" r="C4" s="5">
        <v>30000000</v>
      </c>
    </row>
    <row spans="1:3" r="5">
      <c t="s" r="A5" s="3">
        <v>65</v>
      </c>
      <c t="n" r="B5" s="5">
        <v>12420761</v>
      </c>
      <c t="n" r="C5" s="5">
        <v>12434017</v>
      </c>
    </row>
    <row spans="1:3" r="6">
      <c t="s" r="A6" s="3">
        <v>66</v>
      </c>
      <c t="n" r="B6" s="5">
        <v>12420761</v>
      </c>
      <c t="n" r="C6" s="5">
        <v>124340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185</v>
      </c>
      <c t="s" r="B1" s="2">
        <v>1</v>
      </c>
    </row>
    <row spans="1:2" r="2">
      <c t="s" r="B2" s="2">
        <v>2</v>
      </c>
    </row>
    <row spans="1:2" r="3">
      <c t="s" r="A3" s="3">
        <v>186</v>
      </c>
      <c t="s" r="B3" s="3">
        <v>187</v>
      </c>
    </row>
    <row spans="1:2" r="4">
      <c t="s" r="A4" s="3">
        <v>188</v>
      </c>
      <c t="s" r="B4" s="3">
        <v>189</v>
      </c>
    </row>
    <row spans="1:2" r="5">
      <c t="s" r="A5" s="3">
        <v>190</v>
      </c>
      <c t="s" r="B5" s="3">
        <v>1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192</v>
      </c>
      <c t="s" r="B1" s="2">
        <v>1</v>
      </c>
    </row>
    <row spans="1:2" r="2">
      <c t="s" r="B2" s="2">
        <v>2</v>
      </c>
    </row>
    <row spans="1:2" r="3">
      <c t="s" r="A3" s="3">
        <v>193</v>
      </c>
      <c t="s" r="B3" s="3">
        <v>194</v>
      </c>
    </row>
    <row spans="1:2" r="4">
      <c t="s" r="A4" s="3">
        <v>195</v>
      </c>
    </row>
    <row spans="1:2" r="5">
      <c t="s" r="A5" s="3">
        <v>196</v>
      </c>
      <c t="s" r="B5" s="3">
        <v>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t="s" r="A1" s="1">
        <v>198</v>
      </c>
      <c t="s" r="B1" s="2">
        <v>1</v>
      </c>
    </row>
    <row spans="1:2" r="2">
      <c t="s" r="B2" s="2">
        <v>2</v>
      </c>
    </row>
    <row spans="1:2" r="3">
      <c t="s" r="A3" s="3">
        <v>199</v>
      </c>
      <c t="s" r="B3" s="3">
        <v>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t="s" r="A1" s="1">
        <v>201</v>
      </c>
      <c t="s" r="B1" s="2">
        <v>1</v>
      </c>
    </row>
    <row spans="1:2" r="2">
      <c t="s" r="B2" s="2">
        <v>2</v>
      </c>
    </row>
    <row spans="1:2" r="3">
      <c t="s" r="A3" s="3">
        <v>202</v>
      </c>
      <c t="s" r="B3" s="3">
        <v>2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r="A1" s="1">
        <v>204</v>
      </c>
      <c t="s" r="B1" s="2">
        <v>1</v>
      </c>
    </row>
    <row spans="1:2" r="2">
      <c t="s" r="B2" s="2">
        <v>2</v>
      </c>
    </row>
    <row spans="1:2" r="3">
      <c t="s" r="A3" s="3">
        <v>205</v>
      </c>
      <c t="s" r="B3" s="3">
        <v>2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t="s" r="A1" s="1">
        <v>207</v>
      </c>
      <c t="s" r="B1" s="2">
        <v>1</v>
      </c>
    </row>
    <row spans="1:2" r="2">
      <c t="s" r="B2" s="2">
        <v>2</v>
      </c>
    </row>
    <row spans="1:2" r="3">
      <c t="s" r="A3" s="3">
        <v>208</v>
      </c>
      <c t="s" r="B3" s="3">
        <v>2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s>
  <sheetData>
    <row spans="1:4" r="1">
      <c t="s" r="A1" s="1">
        <v>210</v>
      </c>
      <c t="s" r="B1" s="2">
        <v>211</v>
      </c>
      <c t="s" r="C1" s="2">
        <v>2</v>
      </c>
      <c t="s" r="D1" s="2">
        <v>68</v>
      </c>
    </row>
    <row spans="1:4" r="2">
      <c t="s" r="A2" s="6">
        <v>212</v>
      </c>
    </row>
    <row spans="1:4" r="3">
      <c t="s" r="A3" s="3">
        <v>115</v>
      </c>
      <c t="n" r="D3" s="7">
        <v>1600</v>
      </c>
    </row>
    <row spans="1:4" r="4">
      <c t="s" r="A4" s="3">
        <v>163</v>
      </c>
    </row>
    <row spans="1:4" r="5">
      <c t="s" r="A5" s="6">
        <v>212</v>
      </c>
    </row>
    <row spans="1:4" r="6">
      <c t="s" r="A6" s="3">
        <v>115</v>
      </c>
      <c t="n" r="B6" s="7">
        <v>1600</v>
      </c>
    </row>
    <row spans="1:4" r="7">
      <c t="s" r="A7" s="3">
        <v>213</v>
      </c>
      <c t="s" r="C7" s="3">
        <v>214</v>
      </c>
    </row>
    <row spans="1:4" r="8">
      <c t="s" r="A8" s="3">
        <v>215</v>
      </c>
      <c t="s" r="C8" s="3">
        <v>21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7</v>
      </c>
      <c t="s" r="B1" s="2">
        <v>2</v>
      </c>
      <c t="s" r="C1" s="2">
        <v>24</v>
      </c>
    </row>
    <row spans="1:3" r="2">
      <c t="s" r="A2" s="6">
        <v>212</v>
      </c>
    </row>
    <row spans="1:3" r="3">
      <c t="s" r="A3" s="3">
        <v>34</v>
      </c>
      <c t="n" r="B3" s="7">
        <v>57450</v>
      </c>
      <c t="n" r="C3" s="7">
        <v>57450</v>
      </c>
    </row>
    <row spans="1:3" r="4">
      <c t="s" r="A4" s="3">
        <v>163</v>
      </c>
    </row>
    <row spans="1:3" r="5">
      <c t="s" r="A5" s="6">
        <v>212</v>
      </c>
    </row>
    <row spans="1:3" r="6">
      <c t="s" r="A6" s="3">
        <v>218</v>
      </c>
      <c t="n" r="B6" s="5">
        <v>200</v>
      </c>
    </row>
    <row spans="1:3" r="7">
      <c t="s" r="A7" s="3">
        <v>34</v>
      </c>
      <c t="n" r="B7" s="5">
        <v>400</v>
      </c>
    </row>
    <row spans="1:3" r="8">
      <c t="s" r="A8" s="3">
        <v>219</v>
      </c>
      <c t="n" r="B8" s="5">
        <v>1100</v>
      </c>
    </row>
    <row spans="1:3" r="9">
      <c t="s" r="A9" s="3">
        <v>220</v>
      </c>
      <c t="n" r="B9" s="5">
        <v>1700</v>
      </c>
    </row>
    <row spans="1:3" r="10">
      <c t="s" r="A10" s="3">
        <v>110</v>
      </c>
      <c t="n" r="B10" s="5">
        <v>-100</v>
      </c>
    </row>
    <row spans="1:3" r="11">
      <c t="s" r="A11" s="3">
        <v>221</v>
      </c>
      <c t="n" r="B11" s="5">
        <v>-100</v>
      </c>
    </row>
    <row spans="1:3" r="12">
      <c t="s" r="A12" s="3">
        <v>222</v>
      </c>
      <c t="n" r="B12" s="5">
        <v>1600</v>
      </c>
    </row>
    <row spans="1:3" r="13">
      <c t="s" r="A13" s="3">
        <v>223</v>
      </c>
    </row>
    <row spans="1:3" r="14">
      <c t="s" r="A14" s="6">
        <v>212</v>
      </c>
    </row>
    <row spans="1:3" r="15">
      <c t="s" r="A15" s="3">
        <v>219</v>
      </c>
      <c t="n" r="B15" s="5">
        <v>700</v>
      </c>
    </row>
    <row spans="1:3" r="16">
      <c t="s" r="A16" s="3">
        <v>224</v>
      </c>
    </row>
    <row spans="1:3" r="17">
      <c t="s" r="A17" s="6">
        <v>212</v>
      </c>
    </row>
    <row spans="1:3" r="18">
      <c t="s" r="A18" s="3">
        <v>219</v>
      </c>
      <c t="n" r="B18" s="5">
        <v>300</v>
      </c>
    </row>
    <row spans="1:3" r="19">
      <c t="s" r="A19" s="3">
        <v>225</v>
      </c>
    </row>
    <row spans="1:3" r="20">
      <c t="s" r="A20" s="6">
        <v>212</v>
      </c>
    </row>
    <row spans="1:3" r="21">
      <c t="s" r="A21" s="3">
        <v>219</v>
      </c>
      <c t="n" r="B21" s="7">
        <v>1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t="s" r="A1" s="1">
        <v>226</v>
      </c>
      <c t="s" r="B1" s="2">
        <v>1</v>
      </c>
    </row>
    <row spans="1:2" r="2">
      <c t="s" r="B2" s="2">
        <v>2</v>
      </c>
    </row>
    <row spans="1:2" r="3">
      <c t="s" r="A3" s="3">
        <v>227</v>
      </c>
    </row>
    <row spans="1:2" r="4">
      <c t="s" r="A4" s="6">
        <v>212</v>
      </c>
    </row>
    <row spans="1:2" r="5">
      <c t="s" r="A5" s="3">
        <v>228</v>
      </c>
      <c t="s" r="B5" s="3">
        <v>229</v>
      </c>
    </row>
    <row spans="1:2" r="6">
      <c t="s" r="A6" s="3">
        <v>230</v>
      </c>
    </row>
    <row spans="1:2" r="7">
      <c t="s" r="A7" s="6">
        <v>212</v>
      </c>
    </row>
    <row spans="1:2" r="8">
      <c t="s" r="A8" s="3">
        <v>228</v>
      </c>
      <c t="s" r="B8" s="3">
        <v>231</v>
      </c>
    </row>
    <row spans="1:2" r="9">
      <c t="s" r="A9" s="3">
        <v>232</v>
      </c>
    </row>
    <row spans="1:2" r="10">
      <c t="s" r="A10" s="6">
        <v>212</v>
      </c>
    </row>
    <row spans="1:2" r="11">
      <c t="s" r="A11" s="3">
        <v>228</v>
      </c>
      <c t="s" r="B11" s="3">
        <v>2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r="A1" s="1">
        <v>234</v>
      </c>
      <c t="s" r="B1" s="2">
        <v>1</v>
      </c>
    </row>
    <row spans="1:3" r="2">
      <c t="s" r="B2" s="2">
        <v>2</v>
      </c>
      <c t="s" r="C2" s="2">
        <v>68</v>
      </c>
    </row>
    <row spans="1:3" r="3">
      <c t="s" r="A3" s="3">
        <v>235</v>
      </c>
    </row>
    <row spans="1:3" r="4">
      <c t="s" r="A4" s="6">
        <v>236</v>
      </c>
    </row>
    <row spans="1:3" r="5">
      <c t="s" r="A5" s="3">
        <v>237</v>
      </c>
      <c t="s" r="B5" s="3">
        <v>238</v>
      </c>
      <c t="s" r="C5" s="3">
        <v>23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7</v>
      </c>
      <c t="s" r="B1" s="2">
        <v>1</v>
      </c>
    </row>
    <row spans="1:3" r="2">
      <c t="s" r="B2" s="2">
        <v>2</v>
      </c>
      <c t="s" r="C2" s="2">
        <v>68</v>
      </c>
    </row>
    <row spans="1:3" r="3">
      <c t="s" r="A3" s="6">
        <v>69</v>
      </c>
    </row>
    <row spans="1:3" r="4">
      <c t="s" r="A4" s="3">
        <v>70</v>
      </c>
      <c t="n" r="B4" s="7">
        <v>114129</v>
      </c>
      <c t="n" r="C4" s="7">
        <v>116935</v>
      </c>
    </row>
    <row spans="1:3" r="5">
      <c t="s" r="A5" s="3">
        <v>71</v>
      </c>
      <c t="n" r="B5" s="5">
        <v>819</v>
      </c>
      <c t="n" r="C5" s="5">
        <v>1381</v>
      </c>
    </row>
    <row spans="1:3" r="6">
      <c t="s" r="A6" s="3">
        <v>72</v>
      </c>
      <c t="n" r="B6" s="5">
        <v>114948</v>
      </c>
      <c t="n" r="C6" s="5">
        <v>118316</v>
      </c>
    </row>
    <row spans="1:3" r="7">
      <c t="s" r="A7" s="6">
        <v>73</v>
      </c>
    </row>
    <row spans="1:3" r="8">
      <c t="s" r="A8" s="3">
        <v>70</v>
      </c>
      <c t="n" r="B8" s="5">
        <v>62947</v>
      </c>
      <c t="n" r="C8" s="5">
        <v>65138</v>
      </c>
    </row>
    <row spans="1:3" r="9">
      <c t="s" r="A9" s="3">
        <v>71</v>
      </c>
      <c t="n" r="B9" s="5">
        <v>1062</v>
      </c>
      <c t="n" r="C9" s="5">
        <v>1179</v>
      </c>
    </row>
    <row spans="1:3" r="10">
      <c t="s" r="A10" s="3">
        <v>74</v>
      </c>
      <c t="n" r="B10" s="5">
        <v>64009</v>
      </c>
      <c t="n" r="C10" s="5">
        <v>66317</v>
      </c>
    </row>
    <row spans="1:3" r="11">
      <c t="s" r="A11" s="3">
        <v>75</v>
      </c>
      <c t="n" r="B11" s="5">
        <v>50939</v>
      </c>
      <c t="n" r="C11" s="5">
        <v>51999</v>
      </c>
    </row>
    <row spans="1:3" r="12">
      <c t="s" r="A12" s="6">
        <v>76</v>
      </c>
    </row>
    <row spans="1:3" r="13">
      <c t="s" r="A13" s="3">
        <v>77</v>
      </c>
      <c t="n" r="B13" s="5">
        <v>17239</v>
      </c>
      <c t="n" r="C13" s="5">
        <v>17369</v>
      </c>
    </row>
    <row spans="1:3" r="14">
      <c t="s" r="A14" s="3">
        <v>78</v>
      </c>
      <c t="n" r="B14" s="5">
        <v>15233</v>
      </c>
      <c t="n" r="C14" s="5">
        <v>15509</v>
      </c>
    </row>
    <row spans="1:3" r="15">
      <c t="s" r="A15" s="3">
        <v>79</v>
      </c>
      <c t="n" r="B15" s="5">
        <v>13196</v>
      </c>
      <c t="n" r="C15" s="5">
        <v>14222</v>
      </c>
    </row>
    <row spans="1:3" r="16">
      <c t="s" r="A16" s="3">
        <v>80</v>
      </c>
      <c t="n" r="B16" s="5">
        <v>3283</v>
      </c>
      <c t="n" r="C16" s="5">
        <v>-58</v>
      </c>
    </row>
    <row spans="1:3" r="17">
      <c t="s" r="A17" s="3">
        <v>81</v>
      </c>
      <c t="n" r="B17" s="5">
        <v>48951</v>
      </c>
      <c t="n" r="C17" s="5">
        <v>47042</v>
      </c>
    </row>
    <row spans="1:3" r="18">
      <c t="s" r="A18" s="3">
        <v>82</v>
      </c>
      <c t="n" r="B18" s="5">
        <v>1988</v>
      </c>
      <c t="n" r="C18" s="5">
        <v>4957</v>
      </c>
    </row>
    <row spans="1:3" r="19">
      <c t="s" r="A19" s="3">
        <v>83</v>
      </c>
      <c t="n" r="B19" s="5">
        <v>-458</v>
      </c>
      <c t="n" r="C19" s="5">
        <v>118</v>
      </c>
    </row>
    <row spans="1:3" r="20">
      <c t="s" r="A20" s="3">
        <v>84</v>
      </c>
      <c t="n" r="B20" s="5">
        <v>1530</v>
      </c>
      <c t="n" r="C20" s="5">
        <v>5075</v>
      </c>
    </row>
    <row spans="1:3" r="21">
      <c t="s" r="A21" s="3">
        <v>85</v>
      </c>
      <c t="n" r="B21" s="5">
        <v>154</v>
      </c>
      <c t="n" r="C21" s="5">
        <v>1421</v>
      </c>
    </row>
    <row spans="1:3" r="22">
      <c t="s" r="A22" s="3">
        <v>86</v>
      </c>
      <c t="n" r="B22" s="7">
        <v>1376</v>
      </c>
      <c t="n" r="C22" s="7">
        <v>3654</v>
      </c>
    </row>
    <row spans="1:3" r="23">
      <c t="s" r="A23" s="6">
        <v>87</v>
      </c>
    </row>
    <row spans="1:3" r="24">
      <c t="s" r="A24" s="3">
        <v>88</v>
      </c>
      <c t="n" r="B24" s="8">
        <v>0.11</v>
      </c>
      <c t="n" r="C24" s="8">
        <v>0.29</v>
      </c>
    </row>
    <row spans="1:3" r="25">
      <c t="s" r="A25" s="3">
        <v>89</v>
      </c>
      <c t="n" r="B25" s="8">
        <v>0.11</v>
      </c>
      <c t="n" r="C25" s="8">
        <v>0.29</v>
      </c>
    </row>
    <row spans="1:3" r="26">
      <c t="s" r="A26" s="6">
        <v>90</v>
      </c>
    </row>
    <row spans="1:3" r="27">
      <c t="s" r="A27" s="3">
        <v>88</v>
      </c>
      <c t="n" r="B27" s="5">
        <v>12427</v>
      </c>
      <c t="n" r="C27" s="5">
        <v>12407</v>
      </c>
    </row>
    <row spans="1:3" r="28">
      <c t="s" r="A28" s="3">
        <v>89</v>
      </c>
      <c t="n" r="B28" s="5">
        <v>12607</v>
      </c>
      <c t="n" r="C28" s="5">
        <v>12570</v>
      </c>
    </row>
    <row spans="1:3" r="29">
      <c t="s" r="A29" s="3">
        <v>91</v>
      </c>
      <c t="n" r="B29" s="8">
        <v>0.1</v>
      </c>
      <c t="n" r="C29" s="8">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0</v>
      </c>
      <c t="s" r="B1" s="2">
        <v>1</v>
      </c>
    </row>
    <row spans="1:3" r="2">
      <c t="s" r="B2" s="2">
        <v>2</v>
      </c>
      <c t="s" r="C2" s="2">
        <v>68</v>
      </c>
    </row>
    <row spans="1:3" r="3">
      <c t="s" r="A3" s="6">
        <v>241</v>
      </c>
    </row>
    <row spans="1:3" r="4">
      <c t="s" r="A4" s="3">
        <v>242</v>
      </c>
      <c t="s" r="B4" s="3">
        <v>238</v>
      </c>
      <c t="s" r="C4" s="3">
        <v>239</v>
      </c>
    </row>
    <row spans="1:3" r="5">
      <c t="s" r="A5" s="3">
        <v>243</v>
      </c>
    </row>
    <row spans="1:3" r="6">
      <c t="s" r="A6" s="6">
        <v>241</v>
      </c>
    </row>
    <row spans="1:3" r="7">
      <c t="s" r="A7" s="3">
        <v>242</v>
      </c>
      <c t="s" r="B7" s="3">
        <v>244</v>
      </c>
      <c t="s" r="C7" s="3">
        <v>245</v>
      </c>
    </row>
    <row spans="1:3" r="8">
      <c t="s" r="A8" s="3">
        <v>246</v>
      </c>
    </row>
    <row spans="1:3" r="9">
      <c t="s" r="A9" s="6">
        <v>241</v>
      </c>
    </row>
    <row spans="1:3" r="10">
      <c t="s" r="A10" s="3">
        <v>242</v>
      </c>
      <c t="s" r="B10" s="3">
        <v>245</v>
      </c>
      <c t="s" r="C10" s="3">
        <v>244</v>
      </c>
    </row>
    <row spans="1:3" r="11">
      <c t="s" r="A11" s="3">
        <v>247</v>
      </c>
    </row>
    <row spans="1:3" r="12">
      <c t="s" r="A12" s="6">
        <v>241</v>
      </c>
    </row>
    <row spans="1:3" r="13">
      <c t="s" r="A13" s="3">
        <v>242</v>
      </c>
      <c t="s" r="B13" s="3">
        <v>248</v>
      </c>
      <c t="s" r="C13" s="3">
        <v>2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s>
  <sheetData>
    <row spans="1:4" r="1">
      <c t="s" r="A1" s="1">
        <v>249</v>
      </c>
      <c t="s" r="B1" s="2">
        <v>1</v>
      </c>
      <c t="s" r="C1" s="2">
        <v>250</v>
      </c>
    </row>
    <row spans="1:4" r="2">
      <c t="s" r="B2" s="2">
        <v>2</v>
      </c>
      <c t="s" r="C2" s="2">
        <v>24</v>
      </c>
    </row>
    <row spans="1:4" r="3">
      <c t="s" r="A3" s="3">
        <v>251</v>
      </c>
    </row>
    <row spans="1:4" r="4">
      <c t="s" r="A4" s="6">
        <v>236</v>
      </c>
    </row>
    <row spans="1:4" r="5">
      <c t="s" r="A5" s="3">
        <v>252</v>
      </c>
      <c t="s" r="B5" s="3">
        <v>253</v>
      </c>
      <c t="s" r="C5" s="3">
        <v>254</v>
      </c>
    </row>
    <row spans="1:4" r="6">
      <c t="s" r="A6" s="3">
        <v>243</v>
      </c>
    </row>
    <row spans="1:4" r="7">
      <c t="s" r="A7" s="6">
        <v>236</v>
      </c>
    </row>
    <row spans="1:4" r="8">
      <c t="s" r="A8" s="3">
        <v>252</v>
      </c>
      <c t="s" r="B8" s="3">
        <v>244</v>
      </c>
      <c t="s" r="C8" s="3">
        <v>255</v>
      </c>
    </row>
    <row spans="1:4" r="9">
      <c t="s" r="A9" s="3">
        <v>246</v>
      </c>
    </row>
    <row spans="1:4" r="10">
      <c t="s" r="A10" s="6">
        <v>236</v>
      </c>
    </row>
    <row spans="1:4" r="11">
      <c t="s" r="A11" s="3">
        <v>252</v>
      </c>
      <c t="s" r="B11" s="3">
        <v>253</v>
      </c>
      <c t="s" r="C11" s="3">
        <v>53</v>
      </c>
      <c t="s" r="D11" s="3">
        <v>256</v>
      </c>
    </row>
    <row spans="1:4" r="12">
      <c t="n" r="A12"/>
    </row>
    <row spans="1:4" r="13">
      <c t="s" r="A13" s="3">
        <v>256</v>
      </c>
      <c t="s" r="B13" s="3">
        <v>257</v>
      </c>
    </row>
  </sheetData>
  <mergeCells count="5">
    <mergeCell ref="A1:A2"/>
    <mergeCell ref="C1:D1"/>
    <mergeCell ref="C2:D2"/>
    <mergeCell ref="A12:D12"/>
    <mergeCell ref="B13:D1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258</v>
      </c>
      <c t="s" r="B1" s="2">
        <v>2</v>
      </c>
      <c t="s" r="C1" s="2">
        <v>24</v>
      </c>
    </row>
    <row spans="1:3" r="2">
      <c t="s" r="A2" s="6">
        <v>259</v>
      </c>
    </row>
    <row spans="1:3" r="3">
      <c t="s" r="A3" s="3">
        <v>260</v>
      </c>
      <c t="n" r="B3" s="7">
        <v>70300</v>
      </c>
      <c t="n" r="C3" s="7">
        <v>64500</v>
      </c>
    </row>
    <row spans="1:3" r="4">
      <c t="s" r="A4" s="3">
        <v>261</v>
      </c>
      <c t="n" r="B4" s="5">
        <v>42600</v>
      </c>
      <c t="n" r="C4" s="5">
        <v>46000</v>
      </c>
    </row>
    <row spans="1:3" r="5">
      <c t="s" r="A5" s="3">
        <v>262</v>
      </c>
      <c t="n" r="B5" s="5">
        <v>31800</v>
      </c>
      <c t="n" r="C5" s="5">
        <v>22200</v>
      </c>
    </row>
    <row spans="1:3" r="6">
      <c t="s" r="A6" s="3">
        <v>263</v>
      </c>
      <c t="n" r="B6" s="7">
        <v>144639</v>
      </c>
      <c t="n" r="C6" s="7">
        <v>13271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spans="1:5" r="1">
      <c t="s" r="A1" s="1">
        <v>264</v>
      </c>
      <c t="s" r="B1" s="2">
        <v>265</v>
      </c>
      <c t="s" r="C1" s="2">
        <v>2</v>
      </c>
      <c t="s" r="D1" s="2">
        <v>68</v>
      </c>
      <c t="s" r="E1" s="2">
        <v>24</v>
      </c>
    </row>
    <row spans="1:5" r="2">
      <c t="s" r="A2" s="6">
        <v>266</v>
      </c>
    </row>
    <row spans="1:5" r="3">
      <c t="s" r="A3" s="3">
        <v>34</v>
      </c>
      <c t="n" r="C3" s="7">
        <v>57450000</v>
      </c>
      <c t="n" r="E3" s="7">
        <v>57450000</v>
      </c>
    </row>
    <row spans="1:5" r="4">
      <c t="s" r="A4" s="3">
        <v>267</v>
      </c>
      <c t="n" r="C4" s="5">
        <v>7600000</v>
      </c>
      <c t="n" r="E4" s="7">
        <v>7600000</v>
      </c>
    </row>
    <row spans="1:5" r="5">
      <c t="s" r="A5" s="3">
        <v>268</v>
      </c>
      <c t="n" r="C5" s="7">
        <v>2000000</v>
      </c>
      <c t="n" r="D5" s="7">
        <v>2200000</v>
      </c>
    </row>
    <row spans="1:5" r="6">
      <c t="s" r="A6" s="3">
        <v>269</v>
      </c>
      <c t="n" r="B6" s="7">
        <v>0</v>
      </c>
    </row>
    <row spans="1:5" r="7">
      <c t="s" r="A7" s="3">
        <v>270</v>
      </c>
    </row>
    <row spans="1:5" r="8">
      <c t="s" r="A8" s="6">
        <v>266</v>
      </c>
    </row>
    <row spans="1:5" r="9">
      <c t="s" r="A9" s="3">
        <v>271</v>
      </c>
      <c t="s" r="C9" s="3">
        <v>272</v>
      </c>
    </row>
    <row spans="1:5" r="10">
      <c t="s" r="A10" s="3">
        <v>273</v>
      </c>
    </row>
    <row spans="1:5" r="11">
      <c t="s" r="A11" s="6">
        <v>266</v>
      </c>
    </row>
    <row spans="1:5" r="12">
      <c t="s" r="A12" s="3">
        <v>271</v>
      </c>
      <c t="s" r="C12" s="3">
        <v>27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2"/>
    <col customWidth="1" max="2" min="2" width="80"/>
    <col customWidth="1" max="3" min="3" width="15"/>
    <col customWidth="1" max="4" min="4" width="14"/>
  </cols>
  <sheetData>
    <row spans="1:4" r="1">
      <c t="s" r="A1" s="1">
        <v>275</v>
      </c>
      <c t="s" r="C1" s="2">
        <v>1</v>
      </c>
    </row>
    <row spans="1:4" r="2">
      <c t="s" r="C2" s="2">
        <v>2</v>
      </c>
      <c t="s" r="D2" s="2">
        <v>24</v>
      </c>
    </row>
    <row spans="1:4" r="3">
      <c t="s" r="A3" s="6">
        <v>276</v>
      </c>
    </row>
    <row spans="1:4" r="4">
      <c t="s" r="A4" s="3">
        <v>277</v>
      </c>
      <c t="n" r="C4" s="7">
        <v>83000</v>
      </c>
      <c t="n" r="D4" s="7">
        <v>83000</v>
      </c>
    </row>
    <row spans="1:4" r="5">
      <c t="s" r="A5" s="3">
        <v>278</v>
      </c>
      <c t="n" r="C5" s="5">
        <v>35500</v>
      </c>
      <c t="n" r="D5" s="5">
        <v>33500</v>
      </c>
    </row>
    <row spans="1:4" r="6">
      <c t="s" r="A6" s="3">
        <v>279</v>
      </c>
      <c t="n" r="C6" s="7">
        <v>47480</v>
      </c>
      <c t="n" r="D6" s="5">
        <v>49499</v>
      </c>
    </row>
    <row spans="1:4" r="7">
      <c t="s" r="A7" s="3">
        <v>227</v>
      </c>
    </row>
    <row spans="1:4" r="8">
      <c t="s" r="A8" s="6">
        <v>276</v>
      </c>
    </row>
    <row spans="1:4" r="9">
      <c t="s" r="A9" s="3">
        <v>280</v>
      </c>
      <c t="s" r="C9" s="3">
        <v>229</v>
      </c>
    </row>
    <row spans="1:4" r="10">
      <c t="s" r="A10" s="3">
        <v>277</v>
      </c>
      <c t="n" r="C10" s="7">
        <v>30200</v>
      </c>
      <c t="n" r="D10" s="5">
        <v>30200</v>
      </c>
    </row>
    <row spans="1:4" r="11">
      <c t="s" r="A11" s="3">
        <v>278</v>
      </c>
      <c t="n" r="C11" s="5">
        <v>13100</v>
      </c>
      <c t="n" r="D11" s="5">
        <v>12300</v>
      </c>
    </row>
    <row spans="1:4" r="12">
      <c t="s" r="A12" s="3">
        <v>279</v>
      </c>
      <c t="n" r="C12" s="7">
        <v>17100</v>
      </c>
      <c t="n" r="D12" s="5">
        <v>17900</v>
      </c>
    </row>
    <row spans="1:4" r="13">
      <c t="s" r="A13" s="3">
        <v>230</v>
      </c>
    </row>
    <row spans="1:4" r="14">
      <c t="s" r="A14" s="6">
        <v>276</v>
      </c>
    </row>
    <row spans="1:4" r="15">
      <c t="s" r="A15" s="3">
        <v>280</v>
      </c>
      <c t="s" r="C15" s="3">
        <v>281</v>
      </c>
    </row>
    <row spans="1:4" r="16">
      <c t="s" r="A16" s="3">
        <v>277</v>
      </c>
      <c t="n" r="C16" s="7">
        <v>44200</v>
      </c>
      <c t="n" r="D16" s="5">
        <v>44200</v>
      </c>
    </row>
    <row spans="1:4" r="17">
      <c t="s" r="A17" s="3">
        <v>278</v>
      </c>
      <c t="n" r="C17" s="5">
        <v>21500</v>
      </c>
      <c t="n" r="D17" s="5">
        <v>20300</v>
      </c>
    </row>
    <row spans="1:4" r="18">
      <c t="s" r="A18" s="3">
        <v>279</v>
      </c>
      <c t="n" r="C18" s="7">
        <v>22700</v>
      </c>
      <c t="n" r="D18" s="5">
        <v>23900</v>
      </c>
    </row>
    <row spans="1:4" r="19">
      <c t="s" r="A19" s="3">
        <v>232</v>
      </c>
    </row>
    <row spans="1:4" r="20">
      <c t="s" r="A20" s="6">
        <v>276</v>
      </c>
    </row>
    <row spans="1:4" r="21">
      <c t="s" r="A21" s="3">
        <v>280</v>
      </c>
      <c t="s" r="B21" s="3">
        <v>256</v>
      </c>
      <c t="s" r="C21" s="3">
        <v>282</v>
      </c>
    </row>
    <row spans="1:4" r="22">
      <c t="s" r="A22" s="3">
        <v>277</v>
      </c>
      <c t="s" r="B22" s="3">
        <v>256</v>
      </c>
      <c t="n" r="C22" s="7">
        <v>8600</v>
      </c>
      <c t="n" r="D22" s="5">
        <v>8600</v>
      </c>
    </row>
    <row spans="1:4" r="23">
      <c t="s" r="A23" s="3">
        <v>278</v>
      </c>
      <c t="s" r="B23" s="3">
        <v>256</v>
      </c>
      <c t="n" r="C23" s="5">
        <v>900</v>
      </c>
      <c t="n" r="D23" s="5">
        <v>900</v>
      </c>
    </row>
    <row spans="1:4" r="24">
      <c t="s" r="A24" s="3">
        <v>279</v>
      </c>
      <c t="s" r="B24" s="3">
        <v>256</v>
      </c>
      <c t="n" r="C24" s="7">
        <v>7700</v>
      </c>
      <c t="n" r="D24" s="7">
        <v>7700</v>
      </c>
    </row>
    <row spans="1:4" r="25">
      <c t="n" r="A25"/>
    </row>
    <row spans="1:4" r="26">
      <c t="s" r="A26" s="3">
        <v>256</v>
      </c>
      <c t="s" r="B26" s="3">
        <v>283</v>
      </c>
    </row>
  </sheetData>
  <mergeCells count="3">
    <mergeCell ref="A1:B2"/>
    <mergeCell ref="A25:C25"/>
    <mergeCell ref="B26:C2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284</v>
      </c>
      <c t="s" r="B1" s="2">
        <v>2</v>
      </c>
      <c t="s" r="C1" s="2">
        <v>24</v>
      </c>
    </row>
    <row spans="1:3" r="2">
      <c t="s" r="A2" s="6">
        <v>276</v>
      </c>
    </row>
    <row spans="1:3" r="3">
      <c t="s" r="A3" s="3">
        <v>285</v>
      </c>
      <c t="n" r="B3" s="9">
        <v>7.6</v>
      </c>
    </row>
    <row spans="1:3" r="4">
      <c t="s" r="A4" s="3">
        <v>286</v>
      </c>
      <c t="n" r="B4" s="10">
        <v>39.9</v>
      </c>
    </row>
    <row spans="1:3" r="5">
      <c t="s" r="A5" s="3">
        <v>232</v>
      </c>
    </row>
    <row spans="1:3" r="6">
      <c t="s" r="A6" s="6">
        <v>276</v>
      </c>
    </row>
    <row spans="1:3" r="7">
      <c t="s" r="A7" s="3">
        <v>286</v>
      </c>
      <c t="n" r="B7" s="9">
        <v>0.1</v>
      </c>
      <c t="n" r="C7" s="9">
        <v>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287</v>
      </c>
      <c t="s" r="B1" s="2">
        <v>288</v>
      </c>
    </row>
    <row spans="1:2" r="2">
      <c t="s" r="A2" s="6">
        <v>289</v>
      </c>
    </row>
    <row spans="1:2" r="3">
      <c t="n" r="A3" s="11">
        <v>2016</v>
      </c>
      <c t="n" r="B3" s="7">
        <v>6</v>
      </c>
    </row>
    <row spans="1:2" r="4">
      <c t="n" r="A4" s="5">
        <v>2017</v>
      </c>
      <c t="n" r="B4" s="10">
        <v>7.2</v>
      </c>
    </row>
    <row spans="1:2" r="5">
      <c t="n" r="A5" s="5">
        <v>2018</v>
      </c>
      <c t="n" r="B5" s="10">
        <v>6.2</v>
      </c>
    </row>
    <row spans="1:2" r="6">
      <c t="n" r="A6" s="5">
        <v>2019</v>
      </c>
      <c t="n" r="B6" s="5">
        <v>5</v>
      </c>
    </row>
    <row spans="1:2" r="7">
      <c t="n" r="A7" s="5">
        <v>2020</v>
      </c>
      <c t="n" r="B7" s="10">
        <v>4.6</v>
      </c>
    </row>
    <row spans="1:2" r="8">
      <c t="s" r="A8" s="3">
        <v>290</v>
      </c>
      <c t="n" r="B8" s="10">
        <v>10.9</v>
      </c>
    </row>
    <row spans="1:2" r="9">
      <c t="s" r="A9" s="3">
        <v>286</v>
      </c>
      <c t="n" r="B9" s="9">
        <v>39.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91</v>
      </c>
      <c t="s" r="B1" s="2">
        <v>2</v>
      </c>
      <c t="s" r="C1" s="2">
        <v>24</v>
      </c>
      <c t="s" r="D1" s="2">
        <v>68</v>
      </c>
      <c t="s" r="E1" s="2">
        <v>292</v>
      </c>
    </row>
    <row spans="1:5" r="2">
      <c t="s" r="A2" s="6">
        <v>293</v>
      </c>
    </row>
    <row spans="1:5" r="3">
      <c t="s" r="A3" s="3">
        <v>26</v>
      </c>
      <c t="n" r="B3" s="7">
        <v>130506</v>
      </c>
      <c t="n" r="C3" s="7">
        <v>123800</v>
      </c>
      <c t="n" r="D3" s="7">
        <v>116443</v>
      </c>
      <c t="n" r="E3" s="7">
        <v>114540</v>
      </c>
    </row>
    <row spans="1:5" r="4">
      <c t="s" r="A4" s="3">
        <v>294</v>
      </c>
    </row>
    <row spans="1:5" r="5">
      <c t="s" r="A5" s="6">
        <v>293</v>
      </c>
    </row>
    <row spans="1:5" r="6">
      <c t="s" r="A6" s="3">
        <v>26</v>
      </c>
      <c t="n" r="B6" s="5">
        <v>130500</v>
      </c>
      <c t="n" r="C6" s="5">
        <v>123800</v>
      </c>
    </row>
    <row spans="1:5" r="7">
      <c t="s" r="A7" s="3">
        <v>295</v>
      </c>
      <c t="n" r="B7" s="5">
        <v>5000</v>
      </c>
      <c t="n" r="C7" s="5">
        <v>4300</v>
      </c>
    </row>
    <row spans="1:5" r="8">
      <c t="s" r="A8" s="3">
        <v>296</v>
      </c>
      <c t="n" r="B8" s="5">
        <v>135500</v>
      </c>
      <c t="n" r="C8" s="5">
        <v>128100</v>
      </c>
    </row>
    <row spans="1:5" r="9">
      <c t="s" r="A9" s="3">
        <v>297</v>
      </c>
      <c t="n" r="B9" s="5">
        <v>2000</v>
      </c>
      <c t="n" r="C9" s="5">
        <v>2000</v>
      </c>
    </row>
    <row spans="1:5" r="10">
      <c t="s" r="A10" s="3">
        <v>298</v>
      </c>
      <c t="n" r="B10" s="5">
        <v>400</v>
      </c>
      <c t="n" r="C10" s="5">
        <v>500</v>
      </c>
    </row>
    <row spans="1:5" r="11">
      <c t="s" r="A11" s="3">
        <v>299</v>
      </c>
      <c t="n" r="B11" s="5">
        <v>2400</v>
      </c>
      <c t="n" r="C11" s="5">
        <v>2500</v>
      </c>
    </row>
    <row spans="1:5" r="12">
      <c t="s" r="A12" s="3">
        <v>300</v>
      </c>
    </row>
    <row spans="1:5" r="13">
      <c t="s" r="A13" s="6">
        <v>293</v>
      </c>
    </row>
    <row spans="1:5" r="14">
      <c t="s" r="A14" s="3">
        <v>26</v>
      </c>
      <c t="n" r="B14" s="5">
        <v>130500</v>
      </c>
      <c t="n" r="C14" s="5">
        <v>123800</v>
      </c>
    </row>
    <row spans="1:5" r="15">
      <c t="s" r="A15" s="3">
        <v>295</v>
      </c>
      <c t="n" r="B15" s="5">
        <v>5000</v>
      </c>
      <c t="n" r="C15" s="5">
        <v>4300</v>
      </c>
    </row>
    <row spans="1:5" r="16">
      <c t="s" r="A16" s="3">
        <v>296</v>
      </c>
      <c t="n" r="B16" s="5">
        <v>135500</v>
      </c>
      <c t="n" r="C16" s="5">
        <v>128100</v>
      </c>
    </row>
    <row spans="1:5" r="17">
      <c t="s" r="A17" s="3">
        <v>301</v>
      </c>
    </row>
    <row spans="1:5" r="18">
      <c t="s" r="A18" s="6">
        <v>293</v>
      </c>
    </row>
    <row spans="1:5" r="19">
      <c t="s" r="A19" s="3">
        <v>298</v>
      </c>
      <c t="n" r="B19" s="5">
        <v>400</v>
      </c>
      <c t="n" r="C19" s="5">
        <v>500</v>
      </c>
    </row>
    <row spans="1:5" r="20">
      <c t="s" r="A20" s="3">
        <v>299</v>
      </c>
      <c t="n" r="B20" s="5">
        <v>400</v>
      </c>
      <c t="n" r="C20" s="5">
        <v>500</v>
      </c>
    </row>
    <row spans="1:5" r="21">
      <c t="s" r="A21" s="3">
        <v>302</v>
      </c>
    </row>
    <row spans="1:5" r="22">
      <c t="s" r="A22" s="6">
        <v>293</v>
      </c>
    </row>
    <row spans="1:5" r="23">
      <c t="s" r="A23" s="3">
        <v>297</v>
      </c>
      <c t="n" r="B23" s="5">
        <v>2000</v>
      </c>
      <c t="n" r="C23" s="5">
        <v>2000</v>
      </c>
    </row>
    <row spans="1:5" r="24">
      <c t="s" r="A24" s="3">
        <v>299</v>
      </c>
      <c t="n" r="B24" s="7">
        <v>2000</v>
      </c>
      <c t="n" r="C24" s="7">
        <v>2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03</v>
      </c>
      <c t="s" r="B1" s="2">
        <v>304</v>
      </c>
      <c t="s" r="C1" s="2">
        <v>2</v>
      </c>
      <c t="s" r="D1" s="2">
        <v>305</v>
      </c>
    </row>
    <row spans="1:4" r="2">
      <c t="s" r="A2" s="6">
        <v>293</v>
      </c>
    </row>
    <row spans="1:4" r="3">
      <c t="s" r="A3" s="3">
        <v>306</v>
      </c>
      <c t="n" r="C3" s="7">
        <v>0</v>
      </c>
    </row>
    <row spans="1:4" r="4">
      <c t="s" r="A4" s="3">
        <v>307</v>
      </c>
      <c t="s" r="D4" s="3">
        <v>253</v>
      </c>
    </row>
    <row spans="1:4" r="5">
      <c t="s" r="A5" s="3">
        <v>308</v>
      </c>
      <c t="n" r="B5" s="7">
        <v>11100000</v>
      </c>
    </row>
    <row spans="1:4" r="6">
      <c t="s" r="A6" s="3">
        <v>297</v>
      </c>
      <c t="n" r="B6" s="7">
        <v>19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9</v>
      </c>
      <c t="s" r="B1" s="2">
        <v>1</v>
      </c>
    </row>
    <row spans="1:3" r="2">
      <c t="s" r="B2" s="2">
        <v>2</v>
      </c>
      <c t="s" r="C2" s="2">
        <v>24</v>
      </c>
    </row>
    <row spans="1:3" r="3">
      <c t="s" r="A3" s="6">
        <v>310</v>
      </c>
    </row>
    <row spans="1:3" r="4">
      <c t="s" r="A4" s="3">
        <v>311</v>
      </c>
      <c t="n" r="B4" s="9">
        <v>7.2</v>
      </c>
    </row>
    <row spans="1:3" r="5">
      <c t="s" r="A5" s="3">
        <v>312</v>
      </c>
      <c t="n" r="B5" s="10">
        <v>0.3</v>
      </c>
    </row>
    <row spans="1:3" r="6">
      <c t="s" r="A6" s="3">
        <v>313</v>
      </c>
    </row>
    <row spans="1:3" r="7">
      <c t="s" r="A7" s="6">
        <v>310</v>
      </c>
    </row>
    <row spans="1:3" r="8">
      <c t="s" r="A8" s="3">
        <v>314</v>
      </c>
      <c t="n" r="B8" s="10">
        <v>0.4</v>
      </c>
      <c t="n" r="C8" s="9">
        <v>0.5</v>
      </c>
    </row>
    <row spans="1:3" r="9">
      <c t="s" r="A9" s="3">
        <v>315</v>
      </c>
    </row>
    <row spans="1:3" r="10">
      <c t="s" r="A10" s="6">
        <v>310</v>
      </c>
    </row>
    <row spans="1:3" r="11">
      <c t="s" r="A11" s="3">
        <v>316</v>
      </c>
      <c t="n" r="B11" s="9">
        <v>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92</v>
      </c>
      <c t="s" r="B1" s="2">
        <v>1</v>
      </c>
    </row>
    <row spans="1:3" r="2">
      <c t="s" r="B2" s="2">
        <v>2</v>
      </c>
      <c t="s" r="C2" s="2">
        <v>68</v>
      </c>
    </row>
    <row spans="1:3" r="3">
      <c t="s" r="A3" s="3">
        <v>86</v>
      </c>
      <c t="n" r="B3" s="7">
        <v>1376</v>
      </c>
      <c t="n" r="C3" s="7">
        <v>3654</v>
      </c>
    </row>
    <row spans="1:3" r="4">
      <c t="s" r="A4" s="6">
        <v>93</v>
      </c>
    </row>
    <row spans="1:3" r="5">
      <c t="s" r="A5" s="3">
        <v>94</v>
      </c>
      <c t="n" r="B5" s="5">
        <v>-519</v>
      </c>
      <c t="n" r="C5" s="5">
        <v>-3630</v>
      </c>
    </row>
    <row spans="1:3" r="6">
      <c t="s" r="A6" s="3">
        <v>95</v>
      </c>
      <c t="n" r="B6" s="5">
        <v>112</v>
      </c>
    </row>
    <row spans="1:3" r="7">
      <c t="s" r="A7" s="3">
        <v>96</v>
      </c>
      <c t="n" r="B7" s="5">
        <v>-407</v>
      </c>
      <c t="n" r="C7" s="5">
        <v>-3630</v>
      </c>
    </row>
    <row spans="1:3" r="8">
      <c t="s" r="A8" s="3">
        <v>97</v>
      </c>
      <c t="n" r="B8" s="7">
        <v>969</v>
      </c>
      <c t="n" r="C8" s="7">
        <v>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317</v>
      </c>
      <c t="s" r="B1" s="2">
        <v>1</v>
      </c>
    </row>
    <row spans="1:3" r="2">
      <c t="s" r="B2" s="2">
        <v>2</v>
      </c>
      <c t="s" r="C2" s="2">
        <v>318</v>
      </c>
    </row>
    <row spans="1:3" r="3">
      <c t="s" r="A3" s="3">
        <v>319</v>
      </c>
    </row>
    <row spans="1:3" r="4">
      <c t="s" r="A4" s="6">
        <v>320</v>
      </c>
    </row>
    <row spans="1:3" r="5">
      <c t="s" r="A5" s="3">
        <v>321</v>
      </c>
      <c t="n" r="B5" s="5">
        <v>43623</v>
      </c>
    </row>
    <row spans="1:3" r="6">
      <c t="s" r="A6" s="3">
        <v>121</v>
      </c>
      <c t="n" r="B6" s="7">
        <v>3600000</v>
      </c>
    </row>
    <row spans="1:3" r="7">
      <c t="s" r="A7" s="3">
        <v>322</v>
      </c>
      <c t="n" r="B7" s="8">
        <v>82.63</v>
      </c>
    </row>
    <row spans="1:3" r="8">
      <c t="s" r="A8" s="3">
        <v>323</v>
      </c>
    </row>
    <row spans="1:3" r="9">
      <c t="s" r="A9" s="6">
        <v>320</v>
      </c>
    </row>
    <row spans="1:3" r="10">
      <c t="s" r="A10" s="3">
        <v>324</v>
      </c>
      <c t="n" r="C10" s="7">
        <v>30000000</v>
      </c>
    </row>
    <row spans="1:3" r="11">
      <c t="s" r="A11" s="3">
        <v>325</v>
      </c>
    </row>
    <row spans="1:3" r="12">
      <c t="s" r="A12" s="6">
        <v>320</v>
      </c>
    </row>
    <row spans="1:3" r="13">
      <c t="s" r="A13" s="3">
        <v>321</v>
      </c>
      <c t="n" r="B13" s="5">
        <v>238917</v>
      </c>
    </row>
    <row spans="1:3" r="14">
      <c t="s" r="A14" s="3">
        <v>121</v>
      </c>
      <c t="n" r="B14" s="7">
        <v>18900000</v>
      </c>
    </row>
    <row spans="1:3" r="15">
      <c t="s" r="A15" s="3">
        <v>322</v>
      </c>
      <c t="n" r="B15" s="8">
        <v>79.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r="A1" s="1">
        <v>326</v>
      </c>
      <c t="s" r="B1" s="2">
        <v>1</v>
      </c>
    </row>
    <row spans="1:2" r="2">
      <c t="s" r="B2" s="2">
        <v>288</v>
      </c>
    </row>
    <row spans="1:2" r="3">
      <c t="s" r="A3" s="6">
        <v>327</v>
      </c>
    </row>
    <row spans="1:2" r="4">
      <c t="s" r="A4" s="3">
        <v>328</v>
      </c>
      <c t="n" r="B4" s="7">
        <v>-4506</v>
      </c>
    </row>
    <row spans="1:2" r="5">
      <c t="s" r="A5" s="3">
        <v>329</v>
      </c>
      <c t="n" r="B5" s="5">
        <v>-500</v>
      </c>
    </row>
    <row spans="1:2" r="6">
      <c t="s" r="A6" s="3">
        <v>330</v>
      </c>
      <c t="n" r="B6" s="5">
        <v>200</v>
      </c>
    </row>
    <row spans="1:2" r="7">
      <c t="s" r="A7" s="3">
        <v>331</v>
      </c>
      <c t="n" r="B7" s="5">
        <v>-100</v>
      </c>
    </row>
    <row spans="1:2" r="8">
      <c t="s" r="A8" s="3">
        <v>332</v>
      </c>
      <c t="n" r="B8" s="5">
        <v>-4913</v>
      </c>
    </row>
    <row spans="1:2" r="9">
      <c t="s" r="A9" s="3">
        <v>333</v>
      </c>
    </row>
    <row spans="1:2" r="10">
      <c t="s" r="A10" s="6">
        <v>327</v>
      </c>
    </row>
    <row spans="1:2" r="11">
      <c t="s" r="A11" s="3">
        <v>328</v>
      </c>
      <c t="n" r="B11" s="5">
        <v>-400</v>
      </c>
    </row>
    <row spans="1:2" r="12">
      <c t="s" r="A12" s="3">
        <v>330</v>
      </c>
      <c t="n" r="B12" s="5">
        <v>200</v>
      </c>
    </row>
    <row spans="1:2" r="13">
      <c t="s" r="A13" s="3">
        <v>331</v>
      </c>
      <c t="n" r="B13" s="5">
        <v>-100</v>
      </c>
    </row>
    <row spans="1:2" r="14">
      <c t="s" r="A14" s="3">
        <v>332</v>
      </c>
      <c t="n" r="B14" s="5">
        <v>-300</v>
      </c>
    </row>
    <row spans="1:2" r="15">
      <c t="s" r="A15" s="3">
        <v>334</v>
      </c>
    </row>
    <row spans="1:2" r="16">
      <c t="s" r="A16" s="6">
        <v>327</v>
      </c>
    </row>
    <row spans="1:2" r="17">
      <c t="s" r="A17" s="3">
        <v>328</v>
      </c>
      <c t="n" r="B17" s="5">
        <v>-3000</v>
      </c>
    </row>
    <row spans="1:2" r="18">
      <c t="s" r="A18" s="3">
        <v>332</v>
      </c>
      <c t="n" r="B18" s="5">
        <v>-3000</v>
      </c>
    </row>
    <row spans="1:2" r="19">
      <c t="s" r="A19" s="3">
        <v>335</v>
      </c>
    </row>
    <row spans="1:2" r="20">
      <c t="s" r="A20" s="6">
        <v>327</v>
      </c>
    </row>
    <row spans="1:2" r="21">
      <c t="s" r="A21" s="3">
        <v>328</v>
      </c>
      <c t="n" r="B21" s="5">
        <v>-1100</v>
      </c>
    </row>
    <row spans="1:2" r="22">
      <c t="s" r="A22" s="3">
        <v>329</v>
      </c>
      <c t="n" r="B22" s="5">
        <v>-500</v>
      </c>
    </row>
    <row spans="1:2" r="23">
      <c t="s" r="A23" s="3">
        <v>332</v>
      </c>
      <c t="n" r="B23" s="7">
        <v>-16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6</v>
      </c>
      <c t="s" r="B1" s="2">
        <v>1</v>
      </c>
    </row>
    <row spans="1:3" r="2">
      <c t="s" r="B2" s="2">
        <v>2</v>
      </c>
      <c t="s" r="C2" s="2">
        <v>68</v>
      </c>
    </row>
    <row spans="1:3" r="3">
      <c t="s" r="A3" s="6">
        <v>337</v>
      </c>
    </row>
    <row spans="1:3" r="4">
      <c t="s" r="A4" s="3">
        <v>338</v>
      </c>
      <c t="n" r="B4" s="9">
        <v>2.4</v>
      </c>
      <c t="n" r="C4" s="9">
        <v>2.6</v>
      </c>
    </row>
    <row spans="1:3" r="5">
      <c t="s" r="A5" s="3">
        <v>339</v>
      </c>
      <c t="n" r="B5" s="10">
        <v>-0.7</v>
      </c>
      <c t="n" r="C5" s="10">
        <v>-0.8</v>
      </c>
    </row>
    <row spans="1:3" r="6">
      <c t="s" r="A6" s="3">
        <v>340</v>
      </c>
      <c t="n" r="B6" s="10">
        <v>1.7</v>
      </c>
      <c t="n" r="C6" s="10">
        <v>1.8</v>
      </c>
    </row>
    <row spans="1:3" r="7">
      <c t="s" r="A7" s="3">
        <v>341</v>
      </c>
    </row>
    <row spans="1:3" r="8">
      <c t="s" r="A8" s="6">
        <v>337</v>
      </c>
    </row>
    <row spans="1:3" r="9">
      <c t="s" r="A9" s="3">
        <v>338</v>
      </c>
      <c t="n" r="B9" s="10">
        <v>0.2</v>
      </c>
      <c t="n" r="C9" s="10">
        <v>0.2</v>
      </c>
    </row>
    <row spans="1:3" r="10">
      <c t="s" r="A10" s="3">
        <v>342</v>
      </c>
    </row>
    <row spans="1:3" r="11">
      <c t="s" r="A11" s="6">
        <v>337</v>
      </c>
    </row>
    <row spans="1:3" r="12">
      <c t="s" r="A12" s="3">
        <v>338</v>
      </c>
      <c t="n" r="B12" s="10">
        <v>0.5</v>
      </c>
      <c t="n" r="C12" s="10">
        <v>0.7</v>
      </c>
    </row>
    <row spans="1:3" r="13">
      <c t="s" r="A13" s="3">
        <v>343</v>
      </c>
    </row>
    <row spans="1:3" r="14">
      <c t="s" r="A14" s="6">
        <v>337</v>
      </c>
    </row>
    <row spans="1:3" r="15">
      <c t="s" r="A15" s="3">
        <v>338</v>
      </c>
      <c t="n" r="B15" s="10">
        <v>0.4</v>
      </c>
      <c t="n" r="C15" s="10">
        <v>0.3</v>
      </c>
    </row>
    <row spans="1:3" r="16">
      <c t="s" r="A16" s="3">
        <v>344</v>
      </c>
    </row>
    <row spans="1:3" r="17">
      <c t="s" r="A17" s="6">
        <v>337</v>
      </c>
    </row>
    <row spans="1:3" r="18">
      <c t="s" r="A18" s="3">
        <v>338</v>
      </c>
      <c t="n" r="B18" s="9">
        <v>1.3</v>
      </c>
      <c t="n" r="C18" s="9">
        <v>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3"/>
    <col customWidth="1" max="3" min="3" width="14"/>
  </cols>
  <sheetData>
    <row spans="1:3" r="1">
      <c t="s" r="A1" s="1">
        <v>345</v>
      </c>
      <c t="s" r="B1" s="2">
        <v>1</v>
      </c>
    </row>
    <row spans="1:3" r="2">
      <c t="s" r="B2" s="2">
        <v>2</v>
      </c>
      <c t="s" r="C2" s="2">
        <v>68</v>
      </c>
    </row>
    <row spans="1:3" r="3">
      <c t="s" r="A3" s="6">
        <v>346</v>
      </c>
    </row>
    <row spans="1:3" r="4">
      <c t="s" r="A4" s="3">
        <v>347</v>
      </c>
      <c t="n" r="B4" s="5">
        <v>0</v>
      </c>
    </row>
    <row spans="1:3" r="5">
      <c t="s" r="A5" s="3">
        <v>348</v>
      </c>
      <c t="n" r="B5" s="9">
        <v>0.3</v>
      </c>
      <c t="n" r="C5" s="9">
        <v>0.1</v>
      </c>
    </row>
    <row spans="1:3" r="6">
      <c t="s" r="A6" s="3">
        <v>349</v>
      </c>
      <c t="n" r="B6" s="5">
        <v>2</v>
      </c>
      <c t="n" r="C6" s="9">
        <v>5.2</v>
      </c>
    </row>
    <row spans="1:3" r="7">
      <c t="s" r="A7" s="3">
        <v>350</v>
      </c>
      <c t="n" r="B7" s="9">
        <v>16.7</v>
      </c>
    </row>
    <row spans="1:3" r="8">
      <c t="s" r="A8" s="3">
        <v>351</v>
      </c>
      <c t="s" r="B8" s="3">
        <v>352</v>
      </c>
    </row>
    <row spans="1:3" r="9">
      <c t="s" r="A9" s="3">
        <v>353</v>
      </c>
    </row>
    <row spans="1:3" r="10">
      <c t="s" r="A10" s="6">
        <v>346</v>
      </c>
    </row>
    <row spans="1:3" r="11">
      <c t="s" r="A11" s="3">
        <v>354</v>
      </c>
      <c t="n" r="B11" s="5">
        <v>23050</v>
      </c>
      <c t="n" r="C11" s="5">
        <v>27065</v>
      </c>
    </row>
    <row spans="1:3" r="12">
      <c t="s" r="A12" s="3">
        <v>355</v>
      </c>
    </row>
    <row spans="1:3" r="13">
      <c t="s" r="A13" s="6">
        <v>346</v>
      </c>
    </row>
    <row spans="1:3" r="14">
      <c t="s" r="A14" s="3">
        <v>354</v>
      </c>
      <c t="n" r="B14" s="5">
        <v>30124</v>
      </c>
      <c t="n" r="C14" s="5">
        <v>348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80"/>
    <col customWidth="1" max="3" min="3" width="4"/>
  </cols>
  <sheetData>
    <row spans="1:3" r="1">
      <c t="s" r="A1" s="1">
        <v>356</v>
      </c>
      <c t="s" r="B1" s="2">
        <v>1</v>
      </c>
    </row>
    <row spans="1:3" r="2">
      <c t="s" r="B2" s="2">
        <v>357</v>
      </c>
    </row>
    <row spans="1:3" r="3">
      <c t="s" r="A3" s="6">
        <v>346</v>
      </c>
    </row>
    <row spans="1:3" r="4">
      <c t="s" r="A4" s="3">
        <v>358</v>
      </c>
      <c t="s" r="B4" s="3">
        <v>359</v>
      </c>
      <c t="s" r="C4" s="3">
        <v>256</v>
      </c>
    </row>
    <row spans="1:3" r="5">
      <c t="s" r="A5" s="3">
        <v>360</v>
      </c>
      <c t="s" r="B5" s="3">
        <v>361</v>
      </c>
      <c t="s" r="C5" s="3">
        <v>362</v>
      </c>
    </row>
    <row spans="1:3" r="6">
      <c t="s" r="A6" s="3">
        <v>363</v>
      </c>
      <c t="s" r="B6" s="3">
        <v>364</v>
      </c>
      <c t="s" r="C6" s="3">
        <v>365</v>
      </c>
    </row>
    <row spans="1:3" r="7">
      <c t="s" r="A7" s="3">
        <v>366</v>
      </c>
      <c t="s" r="B7" s="3">
        <v>367</v>
      </c>
      <c t="s" r="C7" s="3">
        <v>368</v>
      </c>
    </row>
    <row spans="1:3" r="8">
      <c t="s" r="A8" s="3">
        <v>369</v>
      </c>
      <c t="n" r="B8" s="8">
        <v>19.95</v>
      </c>
    </row>
    <row spans="1:3" r="9">
      <c t="n" r="A9"/>
    </row>
    <row spans="1:3" r="10">
      <c t="s" r="A10" s="3">
        <v>256</v>
      </c>
      <c t="s" r="B10" s="3">
        <v>370</v>
      </c>
    </row>
    <row spans="1:3" r="11">
      <c t="s" r="A11" s="3">
        <v>362</v>
      </c>
      <c t="s" r="B11" s="3">
        <v>371</v>
      </c>
    </row>
    <row spans="1:3" r="12">
      <c t="s" r="A12" s="3">
        <v>365</v>
      </c>
      <c t="s" r="B12" s="3">
        <v>372</v>
      </c>
    </row>
    <row spans="1:3" r="13">
      <c t="s" r="A13" s="3">
        <v>368</v>
      </c>
      <c t="s" r="B13" s="3">
        <v>373</v>
      </c>
    </row>
  </sheetData>
  <mergeCells count="8">
    <mergeCell ref="A1:A2"/>
    <mergeCell ref="B1:C1"/>
    <mergeCell ref="B2:C2"/>
    <mergeCell ref="A9:C9"/>
    <mergeCell ref="B10:C10"/>
    <mergeCell ref="B11:C11"/>
    <mergeCell ref="B12:C12"/>
    <mergeCell ref="B13:C1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374</v>
      </c>
      <c t="s" r="C1" s="2">
        <v>1</v>
      </c>
    </row>
    <row spans="1:4" r="2">
      <c t="s" r="C2" s="2">
        <v>2</v>
      </c>
      <c t="s" r="D2" s="2">
        <v>68</v>
      </c>
    </row>
    <row spans="1:4" r="3">
      <c t="s" r="A3" s="6">
        <v>346</v>
      </c>
    </row>
    <row spans="1:4" r="4">
      <c t="s" r="A4" s="3">
        <v>375</v>
      </c>
      <c t="s" r="B4" s="3">
        <v>256</v>
      </c>
      <c t="n" r="C4" s="8">
        <v>84.23</v>
      </c>
      <c t="n" r="D4" s="8">
        <v>71.09</v>
      </c>
    </row>
    <row spans="1:4" r="5">
      <c t="s" r="A5" s="3">
        <v>360</v>
      </c>
      <c t="s" r="B5" s="3">
        <v>362</v>
      </c>
      <c t="s" r="C5" s="3">
        <v>376</v>
      </c>
      <c t="s" r="D5" s="3">
        <v>377</v>
      </c>
    </row>
    <row spans="1:4" r="6">
      <c t="s" r="A6" s="3">
        <v>363</v>
      </c>
      <c t="s" r="B6" s="3">
        <v>365</v>
      </c>
      <c t="s" r="C6" s="3">
        <v>378</v>
      </c>
      <c t="s" r="D6" s="3">
        <v>379</v>
      </c>
    </row>
    <row spans="1:4" r="7">
      <c t="s" r="A7" s="3">
        <v>366</v>
      </c>
      <c t="s" r="B7" s="3">
        <v>368</v>
      </c>
      <c t="s" r="C7" s="3">
        <v>380</v>
      </c>
      <c t="s" r="D7" s="3">
        <v>380</v>
      </c>
    </row>
    <row spans="1:4" r="8">
      <c t="s" r="A8" s="3">
        <v>381</v>
      </c>
    </row>
    <row spans="1:4" r="9">
      <c t="s" r="A9" s="6">
        <v>346</v>
      </c>
    </row>
    <row spans="1:4" r="10">
      <c t="s" r="A10" s="3">
        <v>369</v>
      </c>
      <c t="n" r="C10" s="8">
        <v>84.2</v>
      </c>
      <c t="n" r="D10" s="8">
        <v>71.09</v>
      </c>
    </row>
    <row spans="1:4" r="11">
      <c t="s" r="A11" s="3">
        <v>382</v>
      </c>
    </row>
    <row spans="1:4" r="12">
      <c t="s" r="A12" s="6">
        <v>346</v>
      </c>
    </row>
    <row spans="1:4" r="13">
      <c t="s" r="A13" s="3">
        <v>369</v>
      </c>
      <c t="n" r="C13" s="8">
        <v>98.66</v>
      </c>
      <c t="n" r="D13" s="8">
        <v>78.25</v>
      </c>
    </row>
    <row spans="1:4" r="14">
      <c t="n" r="A14"/>
    </row>
    <row spans="1:4" r="15">
      <c t="s" r="A15" s="3">
        <v>256</v>
      </c>
      <c t="s" r="B15" s="3">
        <v>383</v>
      </c>
    </row>
    <row spans="1:4" r="16">
      <c t="s" r="A16" s="3">
        <v>362</v>
      </c>
      <c t="s" r="B16" s="3">
        <v>384</v>
      </c>
    </row>
    <row spans="1:4" r="17">
      <c t="s" r="A17" s="3">
        <v>365</v>
      </c>
      <c t="s" r="B17" s="3">
        <v>385</v>
      </c>
    </row>
    <row spans="1:4" r="18">
      <c t="s" r="A18" s="3">
        <v>368</v>
      </c>
      <c t="s" r="B18" s="3">
        <v>386</v>
      </c>
    </row>
  </sheetData>
  <mergeCells count="7">
    <mergeCell ref="A1:B2"/>
    <mergeCell ref="C1:D1"/>
    <mergeCell ref="A14:C14"/>
    <mergeCell ref="B15:C15"/>
    <mergeCell ref="B16:C16"/>
    <mergeCell ref="B17:C17"/>
    <mergeCell ref="B18:C1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387</v>
      </c>
      <c t="s" r="C1" s="2">
        <v>1</v>
      </c>
    </row>
    <row spans="1:4" r="2">
      <c t="s" r="C2" s="2">
        <v>2</v>
      </c>
      <c t="s" r="D2" s="2">
        <v>68</v>
      </c>
    </row>
    <row spans="1:4" r="3">
      <c t="s" r="A3" s="3">
        <v>353</v>
      </c>
    </row>
    <row spans="1:4" r="4">
      <c t="s" r="A4" s="6">
        <v>346</v>
      </c>
    </row>
    <row spans="1:4" r="5">
      <c t="s" r="A5" s="3">
        <v>366</v>
      </c>
      <c t="s" r="B5" s="3">
        <v>256</v>
      </c>
      <c t="s" r="C5" s="3">
        <v>380</v>
      </c>
      <c t="s" r="D5" s="3">
        <v>380</v>
      </c>
    </row>
    <row spans="1:4" r="6">
      <c t="n" r="A6"/>
    </row>
    <row spans="1:4" r="7">
      <c t="s" r="A7" s="3">
        <v>256</v>
      </c>
      <c t="s" r="B7" s="3">
        <v>386</v>
      </c>
    </row>
  </sheetData>
  <mergeCells count="4">
    <mergeCell ref="A1:B2"/>
    <mergeCell ref="C1:D1"/>
    <mergeCell ref="A6:C6"/>
    <mergeCell ref="B7:C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88</v>
      </c>
      <c t="s" r="B1" s="2">
        <v>389</v>
      </c>
      <c t="s" r="C1" s="2">
        <v>2</v>
      </c>
      <c t="s" r="D1" s="2">
        <v>68</v>
      </c>
      <c t="s" r="E1" s="2">
        <v>292</v>
      </c>
      <c t="s" r="F1" s="2">
        <v>390</v>
      </c>
    </row>
    <row spans="1:6" r="2">
      <c t="s" r="A2" s="6">
        <v>391</v>
      </c>
    </row>
    <row spans="1:6" r="3">
      <c t="s" r="A3" s="3">
        <v>392</v>
      </c>
      <c t="n" r="C3" s="7">
        <v>3283</v>
      </c>
      <c t="n" r="D3" s="7">
        <v>-58</v>
      </c>
    </row>
    <row spans="1:6" r="4">
      <c t="s" r="A4" s="3">
        <v>393</v>
      </c>
    </row>
    <row spans="1:6" r="5">
      <c t="s" r="A5" s="6">
        <v>391</v>
      </c>
    </row>
    <row spans="1:6" r="6">
      <c t="s" r="A6" s="3">
        <v>392</v>
      </c>
      <c t="n" r="B6" s="7">
        <v>10100</v>
      </c>
    </row>
    <row spans="1:6" r="7">
      <c t="s" r="A7" s="3">
        <v>394</v>
      </c>
      <c t="n" r="C7" s="7">
        <v>3300</v>
      </c>
    </row>
    <row spans="1:6" r="8">
      <c t="s" r="A8" s="3">
        <v>395</v>
      </c>
    </row>
    <row spans="1:6" r="9">
      <c t="s" r="A9" s="6">
        <v>391</v>
      </c>
    </row>
    <row spans="1:6" r="10">
      <c t="s" r="A10" s="3">
        <v>392</v>
      </c>
      <c t="n" r="E10" s="7">
        <v>2900</v>
      </c>
    </row>
    <row spans="1:6" r="11">
      <c t="s" r="A11" s="3">
        <v>396</v>
      </c>
    </row>
    <row spans="1:6" r="12">
      <c t="s" r="A12" s="6">
        <v>391</v>
      </c>
    </row>
    <row spans="1:6" r="13">
      <c t="s" r="A13" s="3">
        <v>394</v>
      </c>
      <c t="n" r="F13" s="7">
        <v>41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78"/>
    <col customWidth="1" max="3" min="3" width="15"/>
    <col customWidth="1" max="4" min="4" width="4"/>
    <col customWidth="1" max="5" min="5" width="14"/>
    <col customWidth="1" max="6" min="6" width="4"/>
    <col customWidth="1" max="7" min="7" width="16"/>
    <col customWidth="1" max="8" min="8" width="4"/>
  </cols>
  <sheetData>
    <row spans="1:8" r="1">
      <c t="s" r="A1" s="1">
        <v>397</v>
      </c>
      <c t="s" r="C1" s="2">
        <v>1</v>
      </c>
      <c t="s" r="G1" s="2">
        <v>250</v>
      </c>
    </row>
    <row spans="1:8" r="2">
      <c t="s" r="C2" s="2">
        <v>2</v>
      </c>
      <c t="s" r="E2" s="2">
        <v>68</v>
      </c>
      <c t="s" r="G2" s="2">
        <v>24</v>
      </c>
    </row>
    <row spans="1:8" r="3">
      <c t="s" r="A3" s="6">
        <v>391</v>
      </c>
    </row>
    <row spans="1:8" r="4">
      <c t="s" r="A4" s="3">
        <v>398</v>
      </c>
      <c t="n" r="C4" s="7">
        <v>600</v>
      </c>
      <c t="n" r="E4" s="7">
        <v>3800</v>
      </c>
      <c t="n" r="G4" s="7">
        <v>3800</v>
      </c>
    </row>
    <row spans="1:8" r="5">
      <c t="s" r="A5" s="3">
        <v>399</v>
      </c>
      <c t="n" r="C5" s="5">
        <v>-3283</v>
      </c>
      <c t="n" r="E5" s="5">
        <v>58</v>
      </c>
    </row>
    <row spans="1:8" r="6">
      <c t="s" r="A6" s="3">
        <v>400</v>
      </c>
      <c t="n" r="E6" s="5">
        <v>-100</v>
      </c>
    </row>
    <row spans="1:8" r="7">
      <c t="s" r="A7" s="3">
        <v>392</v>
      </c>
      <c t="n" r="C7" s="5">
        <v>3283</v>
      </c>
      <c t="n" r="E7" s="5">
        <v>-58</v>
      </c>
    </row>
    <row spans="1:8" r="8">
      <c t="s" r="A8" s="3">
        <v>401</v>
      </c>
      <c t="n" r="C8" s="5">
        <v>-700</v>
      </c>
      <c t="n" r="E8" s="5">
        <v>-1100</v>
      </c>
    </row>
    <row spans="1:8" r="9">
      <c t="s" r="A9" s="3">
        <v>402</v>
      </c>
      <c t="n" r="C9" s="5">
        <v>3200</v>
      </c>
      <c t="n" r="E9" s="5">
        <v>2600</v>
      </c>
      <c t="n" r="G9" s="5">
        <v>600</v>
      </c>
    </row>
    <row spans="1:8" r="10">
      <c t="s" r="A10" s="3">
        <v>403</v>
      </c>
    </row>
    <row spans="1:8" r="11">
      <c t="s" r="A11" s="6">
        <v>391</v>
      </c>
    </row>
    <row spans="1:8" r="12">
      <c t="s" r="A12" s="3">
        <v>398</v>
      </c>
      <c t="n" r="C12" s="5">
        <v>200</v>
      </c>
      <c t="s" r="D12" s="3">
        <v>256</v>
      </c>
      <c t="n" r="E12" s="5">
        <v>2900</v>
      </c>
      <c t="s" r="F12" s="3">
        <v>362</v>
      </c>
      <c t="n" r="G12" s="5">
        <v>2900</v>
      </c>
      <c t="s" r="H12" s="3">
        <v>362</v>
      </c>
    </row>
    <row spans="1:8" r="13">
      <c t="s" r="A13" s="3">
        <v>399</v>
      </c>
      <c t="s" r="B13" s="3">
        <v>256</v>
      </c>
      <c t="n" r="C13" s="5">
        <v>3200</v>
      </c>
    </row>
    <row spans="1:8" r="14">
      <c t="s" r="A14" s="3">
        <v>392</v>
      </c>
      <c t="s" r="B14" s="3">
        <v>256</v>
      </c>
      <c t="n" r="C14" s="5">
        <v>-3200</v>
      </c>
    </row>
    <row spans="1:8" r="15">
      <c t="s" r="A15" s="3">
        <v>401</v>
      </c>
      <c t="n" r="C15" s="5">
        <v>-500</v>
      </c>
      <c t="s" r="D15" s="3">
        <v>256</v>
      </c>
      <c t="n" r="E15" s="5">
        <v>-900</v>
      </c>
      <c t="s" r="F15" s="3">
        <v>362</v>
      </c>
    </row>
    <row spans="1:8" r="16">
      <c t="s" r="A16" s="3">
        <v>402</v>
      </c>
      <c t="n" r="C16" s="5">
        <v>2900</v>
      </c>
      <c t="s" r="D16" s="3">
        <v>256</v>
      </c>
      <c t="n" r="E16" s="5">
        <v>2000</v>
      </c>
      <c t="s" r="F16" s="3">
        <v>362</v>
      </c>
      <c t="n" r="G16" s="5">
        <v>200</v>
      </c>
      <c t="s" r="H16" s="3">
        <v>256</v>
      </c>
    </row>
    <row spans="1:8" r="17">
      <c t="s" r="A17" s="3">
        <v>404</v>
      </c>
    </row>
    <row spans="1:8" r="18">
      <c t="s" r="A18" s="6">
        <v>391</v>
      </c>
    </row>
    <row spans="1:8" r="19">
      <c t="s" r="A19" s="3">
        <v>398</v>
      </c>
      <c t="s" r="B19" s="3">
        <v>365</v>
      </c>
      <c t="n" r="C19" s="5">
        <v>400</v>
      </c>
      <c t="n" r="E19" s="5">
        <v>800</v>
      </c>
      <c t="n" r="G19" s="5">
        <v>800</v>
      </c>
    </row>
    <row spans="1:8" r="20">
      <c t="s" r="A20" s="3">
        <v>400</v>
      </c>
      <c t="s" r="B20" s="3">
        <v>365</v>
      </c>
      <c t="n" r="E20" s="5">
        <v>-100</v>
      </c>
    </row>
    <row spans="1:8" r="21">
      <c t="s" r="A21" s="3">
        <v>401</v>
      </c>
      <c t="s" r="B21" s="3">
        <v>365</v>
      </c>
      <c t="n" r="C21" s="5">
        <v>-100</v>
      </c>
      <c t="n" r="E21" s="5">
        <v>-100</v>
      </c>
    </row>
    <row spans="1:8" r="22">
      <c t="s" r="A22" s="3">
        <v>402</v>
      </c>
      <c t="s" r="B22" s="3">
        <v>365</v>
      </c>
      <c t="n" r="C22" s="5">
        <v>300</v>
      </c>
      <c t="n" r="E22" s="5">
        <v>600</v>
      </c>
      <c t="n" r="G22" s="5">
        <v>400</v>
      </c>
    </row>
    <row spans="1:8" r="23">
      <c t="s" r="A23" s="3">
        <v>405</v>
      </c>
    </row>
    <row spans="1:8" r="24">
      <c t="s" r="A24" s="6">
        <v>391</v>
      </c>
    </row>
    <row spans="1:8" r="25">
      <c t="s" r="A25" s="3">
        <v>398</v>
      </c>
      <c t="s" r="B25" s="3">
        <v>365</v>
      </c>
      <c t="n" r="E25" s="5">
        <v>100</v>
      </c>
      <c t="n" r="G25" s="7">
        <v>100</v>
      </c>
    </row>
    <row spans="1:8" r="26">
      <c t="s" r="A26" s="3">
        <v>399</v>
      </c>
      <c t="s" r="B26" s="3">
        <v>256</v>
      </c>
      <c t="n" r="C26" s="5">
        <v>100</v>
      </c>
    </row>
    <row spans="1:8" r="27">
      <c t="s" r="A27" s="3">
        <v>392</v>
      </c>
      <c t="s" r="B27" s="3">
        <v>256</v>
      </c>
      <c t="n" r="C27" s="5">
        <v>-100</v>
      </c>
    </row>
    <row spans="1:8" r="28">
      <c t="s" r="A28" s="3">
        <v>401</v>
      </c>
      <c t="n" r="C28" s="7">
        <v>-100</v>
      </c>
      <c t="s" r="D28" s="3">
        <v>256</v>
      </c>
      <c t="n" r="E28" s="7">
        <v>-100</v>
      </c>
      <c t="s" r="F28" s="3">
        <v>365</v>
      </c>
    </row>
    <row spans="1:8" r="29">
      <c t="s" r="A29" s="3">
        <v>402</v>
      </c>
    </row>
    <row spans="1:8" r="30">
      <c t="n" r="A30"/>
    </row>
    <row spans="1:8" r="31">
      <c t="s" r="A31" s="3">
        <v>256</v>
      </c>
      <c t="s" r="B31" s="3">
        <v>406</v>
      </c>
    </row>
    <row spans="1:8" r="32">
      <c t="s" r="A32" s="3">
        <v>362</v>
      </c>
      <c t="s" r="B32" s="3">
        <v>407</v>
      </c>
    </row>
    <row spans="1:8" r="33">
      <c t="s" r="A33" s="3">
        <v>365</v>
      </c>
      <c t="s" r="B33" s="3">
        <v>408</v>
      </c>
    </row>
  </sheetData>
  <mergeCells count="10">
    <mergeCell ref="A1:B2"/>
    <mergeCell ref="C1:F1"/>
    <mergeCell ref="G1:H1"/>
    <mergeCell ref="C2:D2"/>
    <mergeCell ref="E2:F2"/>
    <mergeCell ref="G2:H2"/>
    <mergeCell ref="A30:G30"/>
    <mergeCell ref="B31:G31"/>
    <mergeCell ref="B32:G32"/>
    <mergeCell ref="B33:G3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409</v>
      </c>
      <c t="s" r="B1" s="2">
        <v>1</v>
      </c>
    </row>
    <row spans="1:3" r="2">
      <c t="s" r="B2" s="2">
        <v>2</v>
      </c>
      <c t="s" r="C2" s="2">
        <v>68</v>
      </c>
    </row>
    <row spans="1:3" r="3">
      <c t="s" r="A3" s="6">
        <v>391</v>
      </c>
    </row>
    <row spans="1:3" r="4">
      <c t="s" r="A4" s="3">
        <v>410</v>
      </c>
      <c t="n" r="B4" s="9">
        <v>3.3</v>
      </c>
      <c t="n" r="C4" s="9">
        <v>-0.1</v>
      </c>
    </row>
    <row spans="1:3" r="5">
      <c t="s" r="A5" s="3">
        <v>411</v>
      </c>
    </row>
    <row spans="1:3" r="6">
      <c t="s" r="A6" s="6">
        <v>391</v>
      </c>
    </row>
    <row spans="1:3" r="7">
      <c t="s" r="A7" s="3">
        <v>410</v>
      </c>
      <c t="n" r="B7" s="5">
        <v>2</v>
      </c>
    </row>
    <row spans="1:3" r="8">
      <c t="s" r="A8" s="3">
        <v>412</v>
      </c>
    </row>
    <row spans="1:3" r="9">
      <c t="s" r="A9" s="6">
        <v>391</v>
      </c>
    </row>
    <row spans="1:3" r="10">
      <c t="s" r="A10" s="3">
        <v>410</v>
      </c>
      <c t="n" r="B10" s="10">
        <v>0.7</v>
      </c>
      <c t="n" r="C10" s="9">
        <v>-0.1</v>
      </c>
    </row>
    <row spans="1:3" r="11">
      <c t="s" r="A11" s="3">
        <v>413</v>
      </c>
    </row>
    <row spans="1:3" r="12">
      <c t="s" r="A12" s="6">
        <v>391</v>
      </c>
    </row>
    <row spans="1:3" r="13">
      <c t="s" r="A13" s="3">
        <v>410</v>
      </c>
      <c t="n" r="B13" s="9">
        <v>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8</v>
      </c>
      <c t="s" r="B1" s="2">
        <v>1</v>
      </c>
    </row>
    <row spans="1:3" r="2">
      <c t="s" r="B2" s="2">
        <v>2</v>
      </c>
      <c t="s" r="C2" s="2">
        <v>68</v>
      </c>
    </row>
    <row spans="1:3" r="3">
      <c t="s" r="A3" s="6">
        <v>99</v>
      </c>
    </row>
    <row spans="1:3" r="4">
      <c t="s" r="A4" s="3">
        <v>86</v>
      </c>
      <c t="n" r="B4" s="7">
        <v>1376</v>
      </c>
      <c t="n" r="C4" s="7">
        <v>3654</v>
      </c>
    </row>
    <row spans="1:3" r="5">
      <c t="s" r="A5" s="6">
        <v>100</v>
      </c>
    </row>
    <row spans="1:3" r="6">
      <c t="s" r="A6" s="3">
        <v>101</v>
      </c>
      <c t="n" r="B6" s="5">
        <v>-71</v>
      </c>
      <c t="n" r="C6" s="5">
        <v>603</v>
      </c>
    </row>
    <row spans="1:3" r="7">
      <c t="s" r="A7" s="3">
        <v>102</v>
      </c>
      <c t="n" r="B7" s="5">
        <v>5648</v>
      </c>
      <c t="n" r="C7" s="5">
        <v>5651</v>
      </c>
    </row>
    <row spans="1:3" r="8">
      <c t="s" r="A8" s="3">
        <v>103</v>
      </c>
      <c t="n" r="B8" s="5">
        <v>2382</v>
      </c>
      <c t="n" r="C8" s="5">
        <v>2592</v>
      </c>
    </row>
    <row spans="1:3" r="9">
      <c t="s" r="A9" s="3">
        <v>104</v>
      </c>
      <c t="n" r="B9" s="5">
        <v>615</v>
      </c>
      <c t="n" r="C9" s="5">
        <v>1213</v>
      </c>
    </row>
    <row spans="1:3" r="10">
      <c t="s" r="A10" s="3">
        <v>105</v>
      </c>
      <c t="n" r="B10" s="5">
        <v>-68</v>
      </c>
      <c t="n" r="C10" s="5">
        <v>-180</v>
      </c>
    </row>
    <row spans="1:3" r="11">
      <c t="s" r="A11" s="3">
        <v>106</v>
      </c>
      <c t="n" r="B11" s="5">
        <v>16</v>
      </c>
      <c t="n" r="C11" s="5">
        <v>35</v>
      </c>
    </row>
    <row spans="1:3" r="12">
      <c t="s" r="A12" s="3">
        <v>107</v>
      </c>
      <c t="n" r="C12" s="5">
        <v>-35</v>
      </c>
    </row>
    <row spans="1:3" r="13">
      <c t="s" r="A13" s="6">
        <v>108</v>
      </c>
    </row>
    <row spans="1:3" r="14">
      <c t="s" r="A14" s="3">
        <v>109</v>
      </c>
      <c t="n" r="B14" s="5">
        <v>25401</v>
      </c>
      <c t="n" r="C14" s="5">
        <v>19554</v>
      </c>
    </row>
    <row spans="1:3" r="15">
      <c t="s" r="A15" s="3">
        <v>28</v>
      </c>
      <c t="n" r="B15" s="5">
        <v>-12794</v>
      </c>
      <c t="n" r="C15" s="5">
        <v>-13485</v>
      </c>
    </row>
    <row spans="1:3" r="16">
      <c t="s" r="A16" s="3">
        <v>30</v>
      </c>
      <c t="n" r="B16" s="5">
        <v>-2239</v>
      </c>
      <c t="n" r="C16" s="5">
        <v>-620</v>
      </c>
    </row>
    <row spans="1:3" r="17">
      <c t="s" r="A17" s="3">
        <v>39</v>
      </c>
      <c t="n" r="B17" s="5">
        <v>2250</v>
      </c>
      <c t="n" r="C17" s="5">
        <v>-3171</v>
      </c>
    </row>
    <row spans="1:3" r="18">
      <c t="s" r="A18" s="3">
        <v>110</v>
      </c>
      <c t="n" r="B18" s="5">
        <v>-7453</v>
      </c>
      <c t="n" r="C18" s="5">
        <v>-791</v>
      </c>
    </row>
    <row spans="1:3" r="19">
      <c t="s" r="A19" s="3">
        <v>44</v>
      </c>
      <c t="n" r="B19" s="5">
        <v>-54</v>
      </c>
      <c t="n" r="C19" s="5">
        <v>-1884</v>
      </c>
    </row>
    <row spans="1:3" r="20">
      <c t="s" r="A20" s="3">
        <v>45</v>
      </c>
      <c t="n" r="B20" s="5">
        <v>-12</v>
      </c>
      <c t="n" r="C20" s="5">
        <v>-81</v>
      </c>
    </row>
    <row spans="1:3" r="21">
      <c t="s" r="A21" s="3">
        <v>49</v>
      </c>
      <c t="n" r="B21" s="5">
        <v>-1604</v>
      </c>
      <c t="n" r="C21" s="5">
        <v>627</v>
      </c>
    </row>
    <row spans="1:3" r="22">
      <c t="s" r="A22" s="3">
        <v>111</v>
      </c>
      <c t="n" r="B22" s="5">
        <v>298</v>
      </c>
      <c t="n" r="C22" s="5">
        <v>328</v>
      </c>
    </row>
    <row spans="1:3" r="23">
      <c t="s" r="A23" s="3">
        <v>112</v>
      </c>
      <c t="n" r="B23" s="5">
        <v>13691</v>
      </c>
      <c t="n" r="C23" s="5">
        <v>14010</v>
      </c>
    </row>
    <row spans="1:3" r="24">
      <c t="s" r="A24" s="6">
        <v>113</v>
      </c>
    </row>
    <row spans="1:3" r="25">
      <c t="s" r="A25" s="3">
        <v>114</v>
      </c>
      <c t="n" r="B25" s="5">
        <v>-2820</v>
      </c>
      <c t="n" r="C25" s="5">
        <v>-2665</v>
      </c>
    </row>
    <row spans="1:3" r="26">
      <c t="s" r="A26" s="3">
        <v>115</v>
      </c>
      <c t="n" r="C26" s="5">
        <v>-1600</v>
      </c>
    </row>
    <row spans="1:3" r="27">
      <c t="s" r="A27" s="3">
        <v>116</v>
      </c>
      <c t="n" r="C27" s="5">
        <v>-200</v>
      </c>
    </row>
    <row spans="1:3" r="28">
      <c t="s" r="A28" s="3">
        <v>117</v>
      </c>
      <c t="n" r="C28" s="5">
        <v>127</v>
      </c>
    </row>
    <row spans="1:3" r="29">
      <c t="s" r="A29" s="3">
        <v>118</v>
      </c>
      <c t="n" r="B29" s="5">
        <v>-2820</v>
      </c>
      <c t="n" r="C29" s="5">
        <v>-4338</v>
      </c>
    </row>
    <row spans="1:3" r="30">
      <c t="s" r="A30" s="6">
        <v>119</v>
      </c>
    </row>
    <row spans="1:3" r="31">
      <c t="s" r="A31" s="3">
        <v>120</v>
      </c>
      <c t="n" r="B31" s="5">
        <v>1194</v>
      </c>
      <c t="n" r="C31" s="5">
        <v>152</v>
      </c>
    </row>
    <row spans="1:3" r="32">
      <c t="s" r="A32" s="3">
        <v>121</v>
      </c>
      <c t="n" r="B32" s="5">
        <v>-3608</v>
      </c>
      <c t="n" r="C32" s="5">
        <v>-3682</v>
      </c>
    </row>
    <row spans="1:3" r="33">
      <c t="s" r="A33" s="3">
        <v>122</v>
      </c>
      <c t="n" r="B33" s="5">
        <v>-618</v>
      </c>
      <c t="n" r="C33" s="5">
        <v>-1605</v>
      </c>
    </row>
    <row spans="1:3" r="34">
      <c t="s" r="A34" s="3">
        <v>105</v>
      </c>
      <c t="n" r="B34" s="5">
        <v>68</v>
      </c>
      <c t="n" r="C34" s="5">
        <v>180</v>
      </c>
    </row>
    <row spans="1:3" r="35">
      <c t="s" r="A35" s="3">
        <v>123</v>
      </c>
      <c t="n" r="B35" s="5">
        <v>-1244</v>
      </c>
      <c t="n" r="C35" s="5">
        <v>-1384</v>
      </c>
    </row>
    <row spans="1:3" r="36">
      <c t="s" r="A36" s="3">
        <v>124</v>
      </c>
      <c t="n" r="B36" s="5">
        <v>-4208</v>
      </c>
      <c t="n" r="C36" s="5">
        <v>-6339</v>
      </c>
    </row>
    <row spans="1:3" r="37">
      <c t="s" r="A37" s="3">
        <v>125</v>
      </c>
      <c t="n" r="B37" s="5">
        <v>43</v>
      </c>
      <c t="n" r="C37" s="5">
        <v>-1430</v>
      </c>
    </row>
    <row spans="1:3" r="38">
      <c t="s" r="A38" s="3">
        <v>126</v>
      </c>
      <c t="n" r="B38" s="5">
        <v>6706</v>
      </c>
      <c t="n" r="C38" s="5">
        <v>1903</v>
      </c>
    </row>
    <row spans="1:3" r="39">
      <c t="s" r="A39" s="3">
        <v>127</v>
      </c>
      <c t="n" r="B39" s="5">
        <v>123800</v>
      </c>
      <c t="n" r="C39" s="5">
        <v>114540</v>
      </c>
    </row>
    <row spans="1:3" r="40">
      <c t="s" r="A40" s="3">
        <v>128</v>
      </c>
      <c t="n" r="B40" s="7">
        <v>130506</v>
      </c>
      <c t="n" r="C40" s="7">
        <v>1164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414</v>
      </c>
      <c t="s" r="C1" s="2">
        <v>1</v>
      </c>
    </row>
    <row spans="1:4" r="2">
      <c t="s" r="C2" s="2">
        <v>2</v>
      </c>
      <c t="s" r="D2" s="2">
        <v>68</v>
      </c>
    </row>
    <row spans="1:4" r="3">
      <c t="s" r="A3" s="6">
        <v>415</v>
      </c>
    </row>
    <row spans="1:4" r="4">
      <c t="s" r="A4" s="3">
        <v>86</v>
      </c>
      <c t="n" r="C4" s="7">
        <v>1376</v>
      </c>
      <c t="n" r="D4" s="7">
        <v>3654</v>
      </c>
    </row>
    <row spans="1:4" r="5">
      <c t="s" r="A5" s="3">
        <v>416</v>
      </c>
      <c t="n" r="C5" s="5">
        <v>12427</v>
      </c>
      <c t="n" r="D5" s="5">
        <v>12407</v>
      </c>
    </row>
    <row spans="1:4" r="6">
      <c t="s" r="A6" s="6">
        <v>417</v>
      </c>
    </row>
    <row spans="1:4" r="7">
      <c t="s" r="A7" s="3">
        <v>418</v>
      </c>
      <c t="n" r="C7" s="5">
        <v>181</v>
      </c>
      <c t="n" r="D7" s="5">
        <v>163</v>
      </c>
    </row>
    <row spans="1:4" r="8">
      <c t="s" r="A8" s="3">
        <v>419</v>
      </c>
      <c t="n" r="C8" s="5">
        <v>12607</v>
      </c>
      <c t="n" r="D8" s="5">
        <v>12570</v>
      </c>
    </row>
    <row spans="1:4" r="9">
      <c t="s" r="A9" s="3">
        <v>420</v>
      </c>
      <c t="n" r="C9" s="8">
        <v>0.11</v>
      </c>
      <c t="n" r="D9" s="8">
        <v>0.29</v>
      </c>
    </row>
    <row spans="1:4" r="10">
      <c t="s" r="A10" s="3">
        <v>421</v>
      </c>
      <c t="n" r="C10" s="8">
        <v>0.11</v>
      </c>
      <c t="n" r="D10" s="8">
        <v>0.29</v>
      </c>
    </row>
    <row spans="1:4" r="11">
      <c t="s" r="A11" s="3">
        <v>422</v>
      </c>
      <c t="s" r="B11" s="3">
        <v>256</v>
      </c>
      <c t="n" r="C11" s="5">
        <v>154</v>
      </c>
      <c t="n" r="D11" s="5">
        <v>255</v>
      </c>
    </row>
    <row spans="1:4" r="12">
      <c t="n" r="A12"/>
    </row>
    <row spans="1:4" r="13">
      <c t="s" r="A13" s="3">
        <v>256</v>
      </c>
      <c t="s" r="B13" s="3">
        <v>423</v>
      </c>
    </row>
  </sheetData>
  <mergeCells count="4">
    <mergeCell ref="A1:B2"/>
    <mergeCell ref="C1:D1"/>
    <mergeCell ref="A12:C12"/>
    <mergeCell ref="B13:C1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4</v>
      </c>
      <c t="s" r="B1" s="2">
        <v>1</v>
      </c>
    </row>
    <row spans="1:3" r="2">
      <c t="s" r="B2" s="2">
        <v>2</v>
      </c>
      <c t="s" r="C2" s="2">
        <v>68</v>
      </c>
    </row>
    <row spans="1:3" r="3">
      <c t="s" r="A3" s="6">
        <v>425</v>
      </c>
    </row>
    <row spans="1:3" r="4">
      <c t="s" r="A4" s="3">
        <v>85</v>
      </c>
      <c t="n" r="B4" s="7">
        <v>154</v>
      </c>
      <c t="n" r="C4" s="7">
        <v>1421</v>
      </c>
    </row>
    <row spans="1:3" r="5">
      <c t="s" r="A5" s="3">
        <v>426</v>
      </c>
      <c t="s" r="B5" s="3">
        <v>253</v>
      </c>
      <c t="s" r="C5" s="3">
        <v>42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spans="1:4" r="1">
      <c t="s" r="A1" s="1">
        <v>428</v>
      </c>
      <c t="s" r="B1" s="2">
        <v>1</v>
      </c>
    </row>
    <row spans="1:4" r="2">
      <c t="s" r="B2" s="2">
        <v>2</v>
      </c>
      <c t="s" r="C2" s="2">
        <v>68</v>
      </c>
      <c t="s" r="D2" s="2">
        <v>24</v>
      </c>
    </row>
    <row spans="1:4" r="3">
      <c t="s" r="A3" s="6">
        <v>429</v>
      </c>
    </row>
    <row spans="1:4" r="4">
      <c t="s" r="A4" s="3">
        <v>430</v>
      </c>
      <c t="s" r="B4" s="3">
        <v>431</v>
      </c>
      <c t="s" r="C4" s="3">
        <v>431</v>
      </c>
    </row>
    <row spans="1:4" r="5">
      <c t="s" r="A5" s="3">
        <v>432</v>
      </c>
      <c t="n" r="B5" s="9">
        <v>0.2</v>
      </c>
    </row>
    <row spans="1:4" r="6">
      <c t="s" r="A6" s="3">
        <v>433</v>
      </c>
      <c t="n" r="B6" s="10">
        <v>0.3</v>
      </c>
      <c t="n" r="D6" s="9">
        <v>0.3</v>
      </c>
    </row>
    <row spans="1:4" r="7">
      <c t="s" r="A7" s="3">
        <v>434</v>
      </c>
      <c t="n" r="B7" s="9">
        <v>4.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r="A1" s="1">
        <v>435</v>
      </c>
      <c t="s" r="B1" s="2">
        <v>1</v>
      </c>
    </row>
    <row spans="1:2" r="2">
      <c t="s" r="B2" s="2">
        <v>436</v>
      </c>
    </row>
    <row spans="1:2" r="3">
      <c t="s" r="A3" s="6">
        <v>437</v>
      </c>
    </row>
    <row spans="1:2" r="4">
      <c t="s" r="A4" s="3">
        <v>438</v>
      </c>
      <c t="n" r="B4" s="5">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 customWidth="1" max="5" min="5" width="14"/>
  </cols>
  <sheetData>
    <row spans="1:5" r="1">
      <c t="s" r="A1" s="1">
        <v>439</v>
      </c>
      <c t="s" r="C1" s="2">
        <v>1</v>
      </c>
    </row>
    <row spans="1:5" r="2">
      <c t="s" r="C2" s="2">
        <v>2</v>
      </c>
      <c t="s" r="D2" s="2">
        <v>68</v>
      </c>
      <c t="s" r="E2" s="2">
        <v>24</v>
      </c>
    </row>
    <row spans="1:5" r="3">
      <c t="s" r="A3" s="6">
        <v>440</v>
      </c>
    </row>
    <row spans="1:5" r="4">
      <c t="s" r="A4" s="3">
        <v>441</v>
      </c>
      <c t="n" r="C4" s="7">
        <v>114129</v>
      </c>
      <c t="n" r="D4" s="7">
        <v>116935</v>
      </c>
    </row>
    <row spans="1:5" r="5">
      <c t="s" r="A5" s="6">
        <v>442</v>
      </c>
    </row>
    <row spans="1:5" r="6">
      <c t="s" r="A6" s="3">
        <v>443</v>
      </c>
      <c t="n" r="C6" s="5">
        <v>819</v>
      </c>
      <c t="n" r="D6" s="5">
        <v>1381</v>
      </c>
    </row>
    <row spans="1:5" r="7">
      <c t="s" r="A7" s="6">
        <v>69</v>
      </c>
    </row>
    <row spans="1:5" r="8">
      <c t="s" r="A8" s="3">
        <v>72</v>
      </c>
      <c t="n" r="C8" s="5">
        <v>114948</v>
      </c>
      <c t="n" r="D8" s="5">
        <v>118316</v>
      </c>
    </row>
    <row spans="1:5" r="9">
      <c t="s" r="A9" s="6">
        <v>444</v>
      </c>
    </row>
    <row spans="1:5" r="10">
      <c t="s" r="A10" s="3">
        <v>445</v>
      </c>
      <c t="n" r="C10" s="5">
        <v>1988</v>
      </c>
      <c t="n" r="D10" s="5">
        <v>4957</v>
      </c>
    </row>
    <row spans="1:5" r="11">
      <c t="s" r="A11" s="3">
        <v>446</v>
      </c>
      <c t="n" r="C11" s="5">
        <v>-500</v>
      </c>
      <c t="n" r="D11" s="5">
        <v>100</v>
      </c>
    </row>
    <row spans="1:5" r="12">
      <c t="s" r="A12" s="3">
        <v>84</v>
      </c>
      <c t="n" r="C12" s="5">
        <v>1530</v>
      </c>
      <c t="n" r="D12" s="5">
        <v>5075</v>
      </c>
    </row>
    <row spans="1:5" r="13">
      <c t="s" r="A13" s="6">
        <v>447</v>
      </c>
    </row>
    <row spans="1:5" r="14">
      <c t="s" r="A14" s="3">
        <v>448</v>
      </c>
      <c t="n" r="C14" s="5">
        <v>623148</v>
      </c>
      <c t="n" r="E14" s="7">
        <v>627970</v>
      </c>
    </row>
    <row spans="1:5" r="15">
      <c t="s" r="A15" s="6">
        <v>449</v>
      </c>
    </row>
    <row spans="1:5" r="16">
      <c t="s" r="A16" s="3">
        <v>34</v>
      </c>
      <c t="n" r="C16" s="5">
        <v>57450</v>
      </c>
      <c t="n" r="E16" s="5">
        <v>57450</v>
      </c>
    </row>
    <row spans="1:5" r="17">
      <c t="s" r="A17" s="3">
        <v>450</v>
      </c>
    </row>
    <row spans="1:5" r="18">
      <c t="s" r="A18" s="6">
        <v>447</v>
      </c>
    </row>
    <row spans="1:5" r="19">
      <c t="s" r="A19" s="3">
        <v>448</v>
      </c>
      <c t="n" r="C19" s="5">
        <v>459700</v>
      </c>
      <c t="n" r="E19" s="5">
        <v>471600</v>
      </c>
    </row>
    <row spans="1:5" r="20">
      <c t="s" r="A20" s="3">
        <v>451</v>
      </c>
    </row>
    <row spans="1:5" r="21">
      <c t="s" r="A21" s="6">
        <v>447</v>
      </c>
    </row>
    <row spans="1:5" r="22">
      <c t="s" r="A22" s="3">
        <v>448</v>
      </c>
      <c t="s" r="B22" s="3">
        <v>256</v>
      </c>
      <c t="n" r="C22" s="5">
        <v>163400</v>
      </c>
      <c t="n" r="E22" s="5">
        <v>156400</v>
      </c>
    </row>
    <row spans="1:5" r="23">
      <c t="s" r="A23" s="3">
        <v>411</v>
      </c>
    </row>
    <row spans="1:5" r="24">
      <c t="s" r="A24" s="6">
        <v>440</v>
      </c>
    </row>
    <row spans="1:5" r="25">
      <c t="s" r="A25" s="3">
        <v>441</v>
      </c>
      <c t="n" r="C25" s="5">
        <v>64300</v>
      </c>
      <c t="n" r="D25" s="5">
        <v>66300</v>
      </c>
    </row>
    <row spans="1:5" r="26">
      <c t="s" r="A26" s="6">
        <v>442</v>
      </c>
    </row>
    <row spans="1:5" r="27">
      <c t="s" r="A27" s="3">
        <v>443</v>
      </c>
      <c t="n" r="C27" s="5">
        <v>600</v>
      </c>
      <c t="n" r="D27" s="5">
        <v>400</v>
      </c>
    </row>
    <row spans="1:5" r="28">
      <c t="s" r="A28" s="6">
        <v>69</v>
      </c>
    </row>
    <row spans="1:5" r="29">
      <c t="s" r="A29" s="3">
        <v>72</v>
      </c>
      <c t="n" r="C29" s="5">
        <v>64900</v>
      </c>
      <c t="n" r="D29" s="5">
        <v>66700</v>
      </c>
    </row>
    <row spans="1:5" r="30">
      <c t="s" r="A30" s="6">
        <v>444</v>
      </c>
    </row>
    <row spans="1:5" r="31">
      <c t="s" r="A31" s="3">
        <v>445</v>
      </c>
      <c t="s" r="B31" s="3">
        <v>362</v>
      </c>
      <c t="n" r="C31" s="5">
        <v>6200</v>
      </c>
      <c t="n" r="D31" s="5">
        <v>7400</v>
      </c>
    </row>
    <row spans="1:5" r="32">
      <c t="s" r="A32" s="3">
        <v>452</v>
      </c>
    </row>
    <row spans="1:5" r="33">
      <c t="s" r="A33" s="6">
        <v>447</v>
      </c>
    </row>
    <row spans="1:5" r="34">
      <c t="s" r="A34" s="3">
        <v>448</v>
      </c>
      <c t="n" r="C34" s="5">
        <v>187700</v>
      </c>
      <c t="n" r="E34" s="5">
        <v>196200</v>
      </c>
    </row>
    <row spans="1:5" r="35">
      <c t="s" r="A35" s="6">
        <v>449</v>
      </c>
    </row>
    <row spans="1:5" r="36">
      <c t="s" r="A36" s="3">
        <v>34</v>
      </c>
      <c t="n" r="C36" s="5">
        <v>1900</v>
      </c>
      <c t="n" r="E36" s="5">
        <v>1900</v>
      </c>
    </row>
    <row spans="1:5" r="37">
      <c t="s" r="A37" s="3">
        <v>412</v>
      </c>
    </row>
    <row spans="1:5" r="38">
      <c t="s" r="A38" s="6">
        <v>440</v>
      </c>
    </row>
    <row spans="1:5" r="39">
      <c t="s" r="A39" s="3">
        <v>441</v>
      </c>
      <c t="n" r="C39" s="5">
        <v>36500</v>
      </c>
      <c t="n" r="D39" s="5">
        <v>37300</v>
      </c>
    </row>
    <row spans="1:5" r="40">
      <c t="s" r="A40" s="6">
        <v>442</v>
      </c>
    </row>
    <row spans="1:5" r="41">
      <c t="s" r="A41" s="3">
        <v>443</v>
      </c>
      <c t="n" r="C41" s="5">
        <v>200</v>
      </c>
      <c t="n" r="D41" s="5">
        <v>500</v>
      </c>
    </row>
    <row spans="1:5" r="42">
      <c t="s" r="A42" s="6">
        <v>69</v>
      </c>
    </row>
    <row spans="1:5" r="43">
      <c t="s" r="A43" s="3">
        <v>72</v>
      </c>
      <c t="n" r="C43" s="5">
        <v>36700</v>
      </c>
      <c t="n" r="D43" s="5">
        <v>37800</v>
      </c>
    </row>
    <row spans="1:5" r="44">
      <c t="s" r="A44" s="6">
        <v>444</v>
      </c>
    </row>
    <row spans="1:5" r="45">
      <c t="s" r="A45" s="3">
        <v>445</v>
      </c>
      <c t="s" r="B45" s="3">
        <v>365</v>
      </c>
      <c t="n" r="C45" s="5">
        <v>-4400</v>
      </c>
      <c t="n" r="D45" s="5">
        <v>-3000</v>
      </c>
    </row>
    <row spans="1:5" r="46">
      <c t="s" r="A46" s="3">
        <v>453</v>
      </c>
    </row>
    <row spans="1:5" r="47">
      <c t="s" r="A47" s="6">
        <v>447</v>
      </c>
    </row>
    <row spans="1:5" r="48">
      <c t="s" r="A48" s="3">
        <v>448</v>
      </c>
      <c t="n" r="C48" s="5">
        <v>225700</v>
      </c>
      <c t="n" r="E48" s="5">
        <v>224500</v>
      </c>
    </row>
    <row spans="1:5" r="49">
      <c t="s" r="A49" s="6">
        <v>449</v>
      </c>
    </row>
    <row spans="1:5" r="50">
      <c t="s" r="A50" s="3">
        <v>34</v>
      </c>
      <c t="n" r="C50" s="5">
        <v>55100</v>
      </c>
      <c t="n" r="E50" s="5">
        <v>55100</v>
      </c>
    </row>
    <row spans="1:5" r="51">
      <c t="s" r="A51" s="3">
        <v>413</v>
      </c>
    </row>
    <row spans="1:5" r="52">
      <c t="s" r="A52" s="6">
        <v>440</v>
      </c>
    </row>
    <row spans="1:5" r="53">
      <c t="s" r="A53" s="3">
        <v>441</v>
      </c>
      <c t="n" r="C53" s="5">
        <v>13300</v>
      </c>
      <c t="n" r="D53" s="5">
        <v>13300</v>
      </c>
    </row>
    <row spans="1:5" r="54">
      <c t="s" r="A54" s="6">
        <v>442</v>
      </c>
    </row>
    <row spans="1:5" r="55">
      <c t="s" r="A55" s="3">
        <v>443</v>
      </c>
      <c t="n" r="D55" s="5">
        <v>500</v>
      </c>
    </row>
    <row spans="1:5" r="56">
      <c t="s" r="A56" s="6">
        <v>69</v>
      </c>
    </row>
    <row spans="1:5" r="57">
      <c t="s" r="A57" s="3">
        <v>72</v>
      </c>
      <c t="n" r="C57" s="5">
        <v>13300</v>
      </c>
      <c t="n" r="D57" s="5">
        <v>13800</v>
      </c>
    </row>
    <row spans="1:5" r="58">
      <c t="s" r="A58" s="6">
        <v>444</v>
      </c>
    </row>
    <row spans="1:5" r="59">
      <c t="s" r="A59" s="3">
        <v>445</v>
      </c>
      <c t="s" r="B59" s="3">
        <v>368</v>
      </c>
      <c t="n" r="C59" s="5">
        <v>200</v>
      </c>
      <c t="n" r="D59" s="7">
        <v>600</v>
      </c>
    </row>
    <row spans="1:5" r="60">
      <c t="s" r="A60" s="3">
        <v>454</v>
      </c>
    </row>
    <row spans="1:5" r="61">
      <c t="s" r="A61" s="6">
        <v>447</v>
      </c>
    </row>
    <row spans="1:5" r="62">
      <c t="s" r="A62" s="3">
        <v>448</v>
      </c>
      <c t="n" r="C62" s="5">
        <v>46300</v>
      </c>
      <c t="n" r="E62" s="5">
        <v>50900</v>
      </c>
    </row>
    <row spans="1:5" r="63">
      <c t="s" r="A63" s="6">
        <v>449</v>
      </c>
    </row>
    <row spans="1:5" r="64">
      <c t="s" r="A64" s="3">
        <v>34</v>
      </c>
      <c t="s" r="B64" s="3">
        <v>455</v>
      </c>
      <c t="n" r="C64" s="7">
        <v>500</v>
      </c>
      <c t="n" r="E64" s="7">
        <v>500</v>
      </c>
    </row>
    <row spans="1:5" r="65">
      <c t="n" r="A65"/>
    </row>
    <row spans="1:5" r="66">
      <c t="s" r="A66" s="3">
        <v>256</v>
      </c>
      <c t="s" r="B66" s="3">
        <v>456</v>
      </c>
    </row>
    <row spans="1:5" r="67">
      <c t="s" r="A67" s="3">
        <v>362</v>
      </c>
      <c t="s" r="B67" s="3">
        <v>457</v>
      </c>
    </row>
    <row spans="1:5" r="68">
      <c t="s" r="A68" s="3">
        <v>365</v>
      </c>
      <c t="s" r="B68" s="3">
        <v>458</v>
      </c>
    </row>
    <row spans="1:5" r="69">
      <c t="s" r="A69" s="3">
        <v>368</v>
      </c>
      <c t="s" r="B69" s="3">
        <v>459</v>
      </c>
    </row>
    <row spans="1:5" r="70">
      <c t="s" r="A70" s="3">
        <v>455</v>
      </c>
      <c t="s" r="B70" s="3">
        <v>460</v>
      </c>
    </row>
  </sheetData>
  <mergeCells count="8">
    <mergeCell ref="A1:B2"/>
    <mergeCell ref="C1:D1"/>
    <mergeCell ref="A65:D65"/>
    <mergeCell ref="B66:D66"/>
    <mergeCell ref="B67:D67"/>
    <mergeCell ref="B68:D68"/>
    <mergeCell ref="B69:D69"/>
    <mergeCell ref="B70:D7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461</v>
      </c>
      <c t="s" r="B1" s="2">
        <v>1</v>
      </c>
      <c t="s" r="D1" s="2">
        <v>250</v>
      </c>
    </row>
    <row spans="1:5" r="2">
      <c t="s" r="B2" s="2">
        <v>2</v>
      </c>
      <c t="s" r="C2" s="2">
        <v>68</v>
      </c>
      <c t="s" r="D2" s="2">
        <v>24</v>
      </c>
      <c t="s" r="E2" s="2">
        <v>292</v>
      </c>
    </row>
    <row spans="1:5" r="3">
      <c t="s" r="A3" s="6">
        <v>437</v>
      </c>
    </row>
    <row spans="1:5" r="4">
      <c t="s" r="A4" s="3">
        <v>392</v>
      </c>
      <c t="n" r="B4" s="7">
        <v>3283</v>
      </c>
      <c t="n" r="C4" s="7">
        <v>-58</v>
      </c>
    </row>
    <row spans="1:5" r="5">
      <c t="s" r="A5" s="3">
        <v>26</v>
      </c>
      <c t="n" r="B5" s="5">
        <v>130506</v>
      </c>
      <c t="n" r="C5" s="7">
        <v>116443</v>
      </c>
      <c t="n" r="D5" s="7">
        <v>123800</v>
      </c>
      <c t="n" r="E5" s="7">
        <v>114540</v>
      </c>
    </row>
    <row spans="1:5" r="6">
      <c t="s" r="A6" s="3">
        <v>451</v>
      </c>
    </row>
    <row spans="1:5" r="7">
      <c t="s" r="A7" s="6">
        <v>437</v>
      </c>
    </row>
    <row spans="1:5" r="8">
      <c t="s" r="A8" s="3">
        <v>26</v>
      </c>
      <c t="n" r="B8" s="5">
        <v>86200</v>
      </c>
      <c t="n" r="D8" s="5">
        <v>86200</v>
      </c>
    </row>
    <row spans="1:5" r="9">
      <c t="s" r="A9" s="3">
        <v>411</v>
      </c>
    </row>
    <row spans="1:5" r="10">
      <c t="s" r="A10" s="6">
        <v>437</v>
      </c>
    </row>
    <row spans="1:5" r="11">
      <c t="s" r="A11" s="3">
        <v>392</v>
      </c>
      <c t="n" r="B11" s="5">
        <v>2000</v>
      </c>
      <c t="n" r="D11" s="5">
        <v>-200</v>
      </c>
    </row>
    <row spans="1:5" r="12">
      <c t="s" r="A12" s="3">
        <v>412</v>
      </c>
    </row>
    <row spans="1:5" r="13">
      <c t="s" r="A13" s="6">
        <v>437</v>
      </c>
    </row>
    <row spans="1:5" r="14">
      <c t="s" r="A14" s="3">
        <v>392</v>
      </c>
      <c t="n" r="B14" s="5">
        <v>700</v>
      </c>
      <c t="n" r="D14" s="5">
        <v>-100</v>
      </c>
    </row>
    <row spans="1:5" r="15">
      <c t="s" r="A15" s="3">
        <v>462</v>
      </c>
    </row>
    <row spans="1:5" r="16">
      <c t="s" r="A16" s="6">
        <v>437</v>
      </c>
    </row>
    <row spans="1:5" r="17">
      <c t="s" r="A17" s="3">
        <v>392</v>
      </c>
      <c t="n" r="B17" s="7">
        <v>600</v>
      </c>
      <c t="n" r="D17" s="7">
        <v>-1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463</v>
      </c>
      <c t="s" r="B1" s="2">
        <v>464</v>
      </c>
      <c t="s" r="C1" s="2">
        <v>2</v>
      </c>
      <c t="s" r="D1" s="2">
        <v>24</v>
      </c>
      <c t="s" r="E1" s="2">
        <v>68</v>
      </c>
    </row>
    <row spans="1:5" r="2">
      <c t="s" r="A2" s="6">
        <v>465</v>
      </c>
    </row>
    <row spans="1:5" r="3">
      <c t="s" r="A3" s="3">
        <v>466</v>
      </c>
      <c t="n" r="C3" s="7">
        <v>0</v>
      </c>
    </row>
    <row spans="1:5" r="4">
      <c t="s" r="A4" s="3">
        <v>467</v>
      </c>
      <c t="s" r="B4" s="3">
        <v>233</v>
      </c>
    </row>
    <row spans="1:5" r="5">
      <c t="s" r="A5" s="3">
        <v>468</v>
      </c>
      <c t="n" r="C5" s="5">
        <v>15000000</v>
      </c>
      <c t="n" r="D5" s="7">
        <v>1600000</v>
      </c>
    </row>
    <row spans="1:5" r="6">
      <c t="s" r="A6" s="3">
        <v>469</v>
      </c>
      <c t="n" r="C6" s="5">
        <v>30000</v>
      </c>
      <c t="n" r="E6" s="7">
        <v>800000</v>
      </c>
    </row>
    <row spans="1:5" r="7">
      <c t="s" r="A7" s="3">
        <v>470</v>
      </c>
    </row>
    <row spans="1:5" r="8">
      <c t="s" r="A8" s="6">
        <v>465</v>
      </c>
    </row>
    <row spans="1:5" r="9">
      <c t="s" r="A9" s="3">
        <v>471</v>
      </c>
      <c t="n" r="C9" s="7">
        <v>5000000</v>
      </c>
      <c t="n" r="D9" s="5">
        <v>5300000</v>
      </c>
    </row>
    <row spans="1:5" r="10">
      <c t="s" r="A10" s="3">
        <v>472</v>
      </c>
    </row>
    <row spans="1:5" r="11">
      <c t="s" r="A11" s="6">
        <v>465</v>
      </c>
    </row>
    <row spans="1:5" r="12">
      <c t="s" r="A12" s="3">
        <v>473</v>
      </c>
      <c t="n" r="B12" s="7">
        <v>100000000</v>
      </c>
    </row>
    <row spans="1:5" r="13">
      <c t="s" r="A13" s="3">
        <v>474</v>
      </c>
      <c t="s" r="B13" s="3">
        <v>475</v>
      </c>
    </row>
    <row spans="1:5" r="14">
      <c t="s" r="A14" s="3">
        <v>476</v>
      </c>
      <c t="s" r="B14" s="3">
        <v>477</v>
      </c>
    </row>
    <row spans="1:5" r="15">
      <c t="s" r="A15" s="3">
        <v>478</v>
      </c>
      <c t="s" r="C15" s="3">
        <v>479</v>
      </c>
    </row>
    <row spans="1:5" r="16">
      <c t="s" r="A16" s="3">
        <v>480</v>
      </c>
      <c t="n" r="C16" s="7">
        <v>500000</v>
      </c>
    </row>
    <row spans="1:5" r="17">
      <c t="s" r="A17" s="3">
        <v>481</v>
      </c>
      <c t="s" r="C17" s="3">
        <v>233</v>
      </c>
    </row>
    <row spans="1:5" r="18">
      <c t="s" r="A18" s="3">
        <v>482</v>
      </c>
      <c t="n" r="C18" s="7">
        <v>0</v>
      </c>
      <c t="n" r="D18" s="5">
        <v>0</v>
      </c>
    </row>
    <row spans="1:5" r="19">
      <c t="s" r="A19" s="3">
        <v>483</v>
      </c>
    </row>
    <row spans="1:5" r="20">
      <c t="s" r="A20" s="6">
        <v>465</v>
      </c>
    </row>
    <row spans="1:5" r="21">
      <c t="s" r="A21" s="3">
        <v>484</v>
      </c>
      <c t="n" r="C21" s="7">
        <v>1200000</v>
      </c>
      <c t="n" r="D21" s="7">
        <v>1200000</v>
      </c>
    </row>
    <row spans="1:5" r="22">
      <c t="s" r="A22" s="3">
        <v>270</v>
      </c>
    </row>
    <row spans="1:5" r="23">
      <c t="s" r="A23" s="6">
        <v>465</v>
      </c>
    </row>
    <row spans="1:5" r="24">
      <c t="s" r="A24" s="3">
        <v>485</v>
      </c>
      <c t="s" r="C24" s="3">
        <v>486</v>
      </c>
    </row>
    <row spans="1:5" r="25">
      <c t="s" r="A25" s="3">
        <v>487</v>
      </c>
    </row>
    <row spans="1:5" r="26">
      <c t="s" r="A26" s="6">
        <v>465</v>
      </c>
    </row>
    <row spans="1:5" r="27">
      <c t="s" r="A27" s="3">
        <v>488</v>
      </c>
      <c t="s" r="B27" s="3">
        <v>489</v>
      </c>
    </row>
    <row spans="1:5" r="28">
      <c t="s" r="A28" s="3">
        <v>490</v>
      </c>
      <c t="s" r="C28" s="3">
        <v>491</v>
      </c>
    </row>
    <row spans="1:5" r="29">
      <c t="s" r="A29" s="3">
        <v>492</v>
      </c>
    </row>
    <row spans="1:5" r="30">
      <c t="s" r="A30" s="6">
        <v>465</v>
      </c>
    </row>
    <row spans="1:5" r="31">
      <c t="s" r="A31" s="3">
        <v>493</v>
      </c>
      <c t="s" r="B31" s="3">
        <v>494</v>
      </c>
    </row>
    <row spans="1:5" r="32">
      <c t="s" r="A32" s="3">
        <v>495</v>
      </c>
    </row>
    <row spans="1:5" r="33">
      <c t="s" r="A33" s="6">
        <v>465</v>
      </c>
    </row>
    <row spans="1:5" r="34">
      <c t="s" r="A34" s="3">
        <v>493</v>
      </c>
      <c t="s" r="B34" s="3">
        <v>380</v>
      </c>
    </row>
    <row spans="1:5" r="35">
      <c t="s" r="A35" s="3">
        <v>273</v>
      </c>
    </row>
    <row spans="1:5" r="36">
      <c t="s" r="A36" s="6">
        <v>465</v>
      </c>
    </row>
    <row spans="1:5" r="37">
      <c t="s" r="A37" s="3">
        <v>485</v>
      </c>
      <c t="s" r="C37" s="3">
        <v>496</v>
      </c>
    </row>
    <row spans="1:5" r="38">
      <c t="s" r="A38" s="3">
        <v>497</v>
      </c>
    </row>
    <row spans="1:5" r="39">
      <c t="s" r="A39" s="6">
        <v>465</v>
      </c>
    </row>
    <row spans="1:5" r="40">
      <c t="s" r="A40" s="3">
        <v>498</v>
      </c>
      <c t="n" r="B40" s="7">
        <v>150000000</v>
      </c>
    </row>
    <row spans="1:5" r="41">
      <c t="s" r="A41" s="3">
        <v>488</v>
      </c>
      <c t="s" r="B41" s="3">
        <v>499</v>
      </c>
    </row>
    <row spans="1:5" r="42">
      <c t="s" r="A42" s="3">
        <v>500</v>
      </c>
      <c t="s" r="C42" s="3">
        <v>501</v>
      </c>
    </row>
    <row spans="1:5" r="43">
      <c t="s" r="A43" s="3">
        <v>502</v>
      </c>
    </row>
    <row spans="1:5" r="44">
      <c t="s" r="A44" s="6">
        <v>465</v>
      </c>
    </row>
    <row spans="1:5" r="45">
      <c t="s" r="A45" s="3">
        <v>493</v>
      </c>
      <c t="s" r="B45" s="3">
        <v>503</v>
      </c>
    </row>
    <row spans="1:5" r="46">
      <c t="s" r="A46" s="3">
        <v>504</v>
      </c>
    </row>
    <row spans="1:5" r="47">
      <c t="s" r="A47" s="6">
        <v>465</v>
      </c>
    </row>
    <row spans="1:5" r="48">
      <c t="s" r="A48" s="3">
        <v>493</v>
      </c>
      <c t="s" r="B48" s="3">
        <v>50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506</v>
      </c>
      <c t="s" r="B1" s="2">
        <v>1</v>
      </c>
    </row>
    <row spans="1:3" r="2">
      <c t="s" r="B2" s="2">
        <v>2</v>
      </c>
      <c t="s" r="C2" s="2">
        <v>68</v>
      </c>
    </row>
    <row spans="1:3" r="3">
      <c t="s" r="A3" s="6">
        <v>507</v>
      </c>
    </row>
    <row spans="1:3" r="4">
      <c t="s" r="A4" s="3">
        <v>508</v>
      </c>
      <c t="n" r="B4" s="9">
        <v>6.6</v>
      </c>
      <c t="n" r="C4" s="7">
        <v>6</v>
      </c>
    </row>
    <row spans="1:3" r="5">
      <c t="s" r="A5" s="3">
        <v>509</v>
      </c>
      <c t="n" r="B5" s="10">
        <v>0.5</v>
      </c>
      <c t="n" r="C5" s="10">
        <v>1.3</v>
      </c>
    </row>
    <row spans="1:3" r="6">
      <c t="s" r="A6" s="3">
        <v>510</v>
      </c>
      <c t="n" r="B6" s="10">
        <v>-0.5</v>
      </c>
      <c t="n" r="C6" s="10">
        <v>-1.1</v>
      </c>
    </row>
    <row spans="1:3" r="7">
      <c t="s" r="A7" s="3">
        <v>511</v>
      </c>
      <c t="n" r="B7" s="9">
        <v>6.6</v>
      </c>
      <c t="n" r="C7" s="9">
        <v>6.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spans="1:4" r="1">
      <c t="s" r="A1" s="1">
        <v>512</v>
      </c>
      <c t="s" r="B1" s="2">
        <v>513</v>
      </c>
      <c t="s" r="C1" s="2">
        <v>514</v>
      </c>
      <c t="s" r="D1" s="2">
        <v>515</v>
      </c>
    </row>
    <row spans="1:4" r="2">
      <c t="s" r="A2" s="3">
        <v>516</v>
      </c>
    </row>
    <row spans="1:4" r="3">
      <c t="s" r="A3" s="6">
        <v>517</v>
      </c>
    </row>
    <row spans="1:4" r="4">
      <c t="s" r="A4" s="3">
        <v>518</v>
      </c>
      <c t="n" r="D4" s="7">
        <v>100000000</v>
      </c>
    </row>
    <row spans="1:4" r="5">
      <c t="s" r="A5" s="3">
        <v>519</v>
      </c>
    </row>
    <row spans="1:4" r="6">
      <c t="s" r="A6" s="6">
        <v>517</v>
      </c>
    </row>
    <row spans="1:4" r="7">
      <c t="s" r="A7" s="3">
        <v>520</v>
      </c>
      <c t="s" r="B7" s="3">
        <v>521</v>
      </c>
    </row>
    <row spans="1:4" r="8">
      <c t="s" r="A8" s="3">
        <v>522</v>
      </c>
      <c t="n" r="B8" s="8">
        <v>0.1</v>
      </c>
    </row>
    <row spans="1:4" r="9">
      <c t="s" r="A9" s="3">
        <v>523</v>
      </c>
      <c t="s" r="B9" s="3">
        <v>524</v>
      </c>
    </row>
    <row spans="1:4" r="10">
      <c t="s" r="A10" s="3">
        <v>525</v>
      </c>
      <c t="s" r="B10" s="3">
        <v>526</v>
      </c>
    </row>
    <row spans="1:4" r="11">
      <c t="s" r="A11" s="3">
        <v>527</v>
      </c>
    </row>
    <row spans="1:4" r="12">
      <c t="s" r="A12" s="6">
        <v>517</v>
      </c>
    </row>
    <row spans="1:4" r="13">
      <c t="s" r="A13" s="3">
        <v>518</v>
      </c>
      <c t="n" r="C13" s="7">
        <v>100000000</v>
      </c>
    </row>
    <row spans="1:4" r="14">
      <c t="s" r="A14" s="3">
        <v>528</v>
      </c>
      <c t="n" r="C14" s="5">
        <v>100000000</v>
      </c>
    </row>
    <row spans="1:4" r="15">
      <c t="s" r="A15" s="3">
        <v>518</v>
      </c>
      <c t="n" r="C15" s="5">
        <v>200000000</v>
      </c>
    </row>
    <row spans="1:4" r="16">
      <c t="s" r="A16" s="3">
        <v>480</v>
      </c>
      <c t="n" r="C16" s="7">
        <v>330000</v>
      </c>
    </row>
    <row spans="1:4" r="17">
      <c t="s" r="A17" s="3">
        <v>481</v>
      </c>
      <c t="s" r="C17" s="3">
        <v>2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spans="1:2" r="1">
      <c t="s" r="A1" s="1">
        <v>129</v>
      </c>
      <c t="s" r="B1" s="2">
        <v>1</v>
      </c>
    </row>
    <row spans="1:2" r="2">
      <c t="s" r="B2" s="2">
        <v>2</v>
      </c>
    </row>
    <row spans="1:2" r="3">
      <c t="s" r="A3" s="3">
        <v>129</v>
      </c>
      <c t="s" r="B3" s="3">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r="A1" s="1">
        <v>131</v>
      </c>
      <c t="s" r="B1" s="2">
        <v>1</v>
      </c>
    </row>
    <row spans="1:2" r="2">
      <c t="s" r="B2" s="2">
        <v>2</v>
      </c>
    </row>
    <row spans="1:2" r="3">
      <c t="s" r="A3" s="3">
        <v>131</v>
      </c>
      <c t="s" r="B3" s="3">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r="A1" s="1">
        <v>133</v>
      </c>
      <c t="s" r="B1" s="2">
        <v>1</v>
      </c>
    </row>
    <row spans="1:2" r="2">
      <c t="s" r="B2" s="2">
        <v>2</v>
      </c>
    </row>
    <row spans="1:2" r="3">
      <c t="s" r="A3" s="3">
        <v>133</v>
      </c>
      <c t="s" r="B3" s="3">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usiness</vt:lpstr>
      <vt:lpstr>Recent Accounting Pronouncement</vt:lpstr>
      <vt:lpstr>Business Combinations</vt:lpstr>
      <vt:lpstr>Accounts Receivable, Net</vt:lpstr>
      <vt:lpstr>Inventory</vt:lpstr>
      <vt:lpstr>Goodwill and Intangible Assets</vt:lpstr>
      <vt:lpstr>Fair Value Measurements</vt:lpstr>
      <vt:lpstr>Derivative Instruments</vt:lpstr>
      <vt:lpstr>Common Stock Repurchases</vt:lpstr>
      <vt:lpstr>Accumulated Other Comprehensive</vt:lpstr>
      <vt:lpstr>Share-based Compensation</vt:lpstr>
      <vt:lpstr>Restructuring Charges</vt:lpstr>
      <vt:lpstr>Net Income Per Common Share</vt:lpstr>
      <vt:lpstr>Income Taxes</vt:lpstr>
      <vt:lpstr>Segment Information</vt:lpstr>
      <vt:lpstr>Guarantees, Commitments and Con</vt:lpstr>
      <vt:lpstr>Subsequent Events</vt:lpstr>
      <vt:lpstr>Business Combinations (Tables)</vt:lpstr>
      <vt:lpstr>Accounts Receivable, Net (Table</vt:lpstr>
      <vt:lpstr>Inventory (Tables)</vt:lpstr>
      <vt:lpstr>Goodwill and Intangible Assets </vt:lpstr>
      <vt:lpstr>Fair Value Measurements (Tables</vt:lpstr>
      <vt:lpstr>Accumulated Other Comprehensi29</vt:lpstr>
      <vt:lpstr>Share-based Compensation (Table</vt:lpstr>
      <vt:lpstr>Restructuring Charges (Tables)</vt:lpstr>
      <vt:lpstr>Net Income Per Common Share (Ta</vt:lpstr>
      <vt:lpstr>Income Taxes (Tables)</vt:lpstr>
      <vt:lpstr>Segment Information (Tables)</vt:lpstr>
      <vt:lpstr>Guarantees, Commitments and C35</vt:lpstr>
      <vt:lpstr>Business Combinations - Additio</vt:lpstr>
      <vt:lpstr>Summary of Estimated Fair Value</vt:lpstr>
      <vt:lpstr>Summary of Estimated Fair Val38</vt:lpstr>
      <vt:lpstr>Accounts Receivable, Net - Addi</vt:lpstr>
      <vt:lpstr>Percentage of Net Product and E</vt:lpstr>
      <vt:lpstr>Summary of Net Accounts Receiva</vt:lpstr>
      <vt:lpstr>Components of Inventory (Detail</vt:lpstr>
      <vt:lpstr>Goodwill and Intangible Asset43</vt:lpstr>
      <vt:lpstr>Intangible Assets (Detail)</vt:lpstr>
      <vt:lpstr>Intangible Assets (Parenthetica</vt:lpstr>
      <vt:lpstr>Estimated Future Amortization E</vt:lpstr>
      <vt:lpstr>Assets and Liabilities Carried </vt:lpstr>
      <vt:lpstr>Fair Value Measurements - Addit</vt:lpstr>
      <vt:lpstr>Derivative Instruments - Additi</vt:lpstr>
      <vt:lpstr>Common Stock Repurchases - Addi</vt:lpstr>
      <vt:lpstr>Changes in Accumulated Other Co</vt:lpstr>
      <vt:lpstr>Share-based Compensation Expens</vt:lpstr>
      <vt:lpstr>Share-based Compensation - Addi</vt:lpstr>
      <vt:lpstr>Fair Value of Option Granted Va</vt:lpstr>
      <vt:lpstr>Fair Value of TSR Performance-B</vt:lpstr>
      <vt:lpstr>Fair Value of TSR Performance56</vt:lpstr>
      <vt:lpstr>Restructuring Charges - Additio</vt:lpstr>
      <vt:lpstr>Summary of Charges Related to A</vt:lpstr>
      <vt:lpstr>Restructuring and Related Charg</vt:lpstr>
      <vt:lpstr>Computation of Basic and Dilute</vt:lpstr>
      <vt:lpstr>Provision for Income Taxes and </vt:lpstr>
      <vt:lpstr>Income Taxes - Additional Infor</vt:lpstr>
      <vt:lpstr>Segment Information - Additiona</vt:lpstr>
      <vt:lpstr>Reportable Segment Information </vt:lpstr>
      <vt:lpstr>Reportable Segment Informatio65</vt:lpstr>
      <vt:lpstr>Guarantees, Commitments and C66</vt:lpstr>
      <vt:lpstr>Product Warranty Liability (Det</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9T06:12:13Z</dcterms:created>
  <dcterms:modified xmlns:dcterms="http://purl.org/dc/terms/" xmlns:xsi="http://www.w3.org/2001/XMLSchema-instance" xsi:type="dcterms:W3CDTF">2015-12-09T06:12:13Z</dcterms:modified>
  <dc:title xmlns:dc="http://purl.org/dc/elements/1.1/">Untitled</dc:title>
  <dc:description xmlns:dc="http://purl.org/dc/elements/1.1/"/>
  <dc:subject xmlns:dc="http://purl.org/dc/elements/1.1/"/>
  <cp:keywords/>
  <cp:category/>
</cp:coreProperties>
</file>